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ale o" sheetId="9" state="visible" r:id="rId9"/>
    <sheet xmlns:r="http://schemas.openxmlformats.org/officeDocument/2006/relationships" name="Secured Promissory Notes and Ot" sheetId="10" state="visible" r:id="rId10"/>
    <sheet xmlns:r="http://schemas.openxmlformats.org/officeDocument/2006/relationships" name="Transactions Affecting Stockhol" sheetId="11" state="visible" r:id="rId11"/>
    <sheet xmlns:r="http://schemas.openxmlformats.org/officeDocument/2006/relationships" name="Income Taxes" sheetId="12" state="visible" r:id="rId12"/>
    <sheet xmlns:r="http://schemas.openxmlformats.org/officeDocument/2006/relationships" name="Other Accrued Liabilities"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Significant Customer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iscontinued Operations, Sale20" sheetId="20" state="visible" r:id="rId20"/>
    <sheet xmlns:r="http://schemas.openxmlformats.org/officeDocument/2006/relationships" name="Other Accrued Liabilities (Tabl"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Sale28" sheetId="28" state="visible" r:id="rId28"/>
    <sheet xmlns:r="http://schemas.openxmlformats.org/officeDocument/2006/relationships" name="Discontinued Operations, Sale29" sheetId="29" state="visible" r:id="rId29"/>
    <sheet xmlns:r="http://schemas.openxmlformats.org/officeDocument/2006/relationships" name="Discontinued Operations, Sale30" sheetId="30" state="visible" r:id="rId30"/>
    <sheet xmlns:r="http://schemas.openxmlformats.org/officeDocument/2006/relationships" name="Secured Promissory Notes and 31" sheetId="31" state="visible" r:id="rId31"/>
    <sheet xmlns:r="http://schemas.openxmlformats.org/officeDocument/2006/relationships" name="Transactions Affecting Stockh32" sheetId="32" state="visible" r:id="rId32"/>
    <sheet xmlns:r="http://schemas.openxmlformats.org/officeDocument/2006/relationships" name="Income Taxes (Details Narrative" sheetId="33" state="visible" r:id="rId33"/>
    <sheet xmlns:r="http://schemas.openxmlformats.org/officeDocument/2006/relationships" name="Other Accrued Liabilities - Sch" sheetId="34" state="visible" r:id="rId34"/>
    <sheet xmlns:r="http://schemas.openxmlformats.org/officeDocument/2006/relationships" name="Commitments and Contingencies35" sheetId="35" state="visible" r:id="rId35"/>
    <sheet xmlns:r="http://schemas.openxmlformats.org/officeDocument/2006/relationships" name="Commitments and Contingencies -" sheetId="36" state="visible" r:id="rId36"/>
    <sheet xmlns:r="http://schemas.openxmlformats.org/officeDocument/2006/relationships" name="Earnings (Loss) Per Share (Deta" sheetId="37" state="visible" r:id="rId37"/>
    <sheet xmlns:r="http://schemas.openxmlformats.org/officeDocument/2006/relationships" name="Significant Customers (Detail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8</t>
  </si>
  <si>
    <t>May 14, 2018</t>
  </si>
  <si>
    <t>Document And Entity Information [Abstract]</t>
  </si>
  <si>
    <t>Entity Registrant Name</t>
  </si>
  <si>
    <t>ProPhase Lab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RPH</t>
  </si>
  <si>
    <t>Document Fiscal Period Focus</t>
  </si>
  <si>
    <t>Q1</t>
  </si>
  <si>
    <t>Document Fiscal Year Focus</t>
  </si>
  <si>
    <t>Condensed Consolidated Balance Sheets - USD ($) $ in Thousands</t>
  </si>
  <si>
    <t>Dec. 31, 2017</t>
  </si>
  <si>
    <t>ASSETS</t>
  </si>
  <si>
    <t>Cash and cash equivalents (Note 2)</t>
  </si>
  <si>
    <t>Marketable securities, available for sale</t>
  </si>
  <si>
    <t>Escrow receivable, current portion (Note 8)</t>
  </si>
  <si>
    <t>Accounts receivable, net (Note 2)</t>
  </si>
  <si>
    <t>Inventory (Note 2)</t>
  </si>
  <si>
    <t>Prepaid expenses and other current assets (Note 2)</t>
  </si>
  <si>
    <t>Income tax receivable</t>
  </si>
  <si>
    <t>Assets held for sale, discontinued operations (Note 3)</t>
  </si>
  <si>
    <t xml:space="preserve"> </t>
  </si>
  <si>
    <t>Total current assets</t>
  </si>
  <si>
    <t>Property, plant and equipment, net of accumulated depreciation of $5,565 and $5,471, respectively (Note 2)</t>
  </si>
  <si>
    <t>Escrow receivable (Note 8)</t>
  </si>
  <si>
    <t>Total assets</t>
  </si>
  <si>
    <t>LIABILITIES</t>
  </si>
  <si>
    <t>Accounts payable</t>
  </si>
  <si>
    <t>Accrued advertising and other allowances (Note 2)</t>
  </si>
  <si>
    <t>Other current liabilities (Note 7)</t>
  </si>
  <si>
    <t>Total current liabilities</t>
  </si>
  <si>
    <t>COMMITMENTS AND CONTINGENCIES (Note 8)</t>
  </si>
  <si>
    <t>STOCKHOLDERS' EQUITY</t>
  </si>
  <si>
    <t>Preferred stock, authorized 1,000,000, $.0005 par value, no shares issued (Note 5)</t>
  </si>
  <si>
    <t>Common stock, $.0005 par value; authorized 50,000,000; issued: 27,696,593 and 26,313,593 shares, respectively (Note 5)</t>
  </si>
  <si>
    <t>Additional paid-in-capital</t>
  </si>
  <si>
    <t>Retained earnings</t>
  </si>
  <si>
    <t>Treasury stock, at cost, 16,566,701 and 16,566,701 shares (Note 5)</t>
  </si>
  <si>
    <t>Accumulated comprehensive loss</t>
  </si>
  <si>
    <t>Total stockholders' equity</t>
  </si>
  <si>
    <t>Total liabilities and stockholders' equity</t>
  </si>
  <si>
    <t>Condensed Consolidated Balance Sheets (Parenthetical) - USD ($) $ in Thousands</t>
  </si>
  <si>
    <t>Statement of Financial Position [Abstract]</t>
  </si>
  <si>
    <t>Accumulated depreciation</t>
  </si>
  <si>
    <t>Preferred stock, shares authorized</t>
  </si>
  <si>
    <t>Preferred stock, par value</t>
  </si>
  <si>
    <t>$ .0005</t>
  </si>
  <si>
    <t>Preferred stock, shares issued</t>
  </si>
  <si>
    <t>Common stock, par value</t>
  </si>
  <si>
    <t>Common stock, shares authorized</t>
  </si>
  <si>
    <t>Common stock, shares issued</t>
  </si>
  <si>
    <t>Treasury stock, shares</t>
  </si>
  <si>
    <t>Condensed Consolidated Statements of Operations (Unaudited) - USD ($) $ in Thousands</t>
  </si>
  <si>
    <t>Mar. 31, 2017</t>
  </si>
  <si>
    <t>Income Statement [Abstract]</t>
  </si>
  <si>
    <t>Net sales (Note 2)</t>
  </si>
  <si>
    <t>Cost of sales (Note 2)</t>
  </si>
  <si>
    <t>Gross profit</t>
  </si>
  <si>
    <t>Operating expenses (Note 2):</t>
  </si>
  <si>
    <t>Sales and marketing</t>
  </si>
  <si>
    <t>Administration</t>
  </si>
  <si>
    <t>Research and development</t>
  </si>
  <si>
    <t>Total operating expenses</t>
  </si>
  <si>
    <t>Interest income (expense), net</t>
  </si>
  <si>
    <t>Income (loss) from continuing operations before income taxes (Note 6)</t>
  </si>
  <si>
    <t>Income tax benefit from continuing operations</t>
  </si>
  <si>
    <t>Income from continuing operations</t>
  </si>
  <si>
    <t>Discontinued operations (Note 3):</t>
  </si>
  <si>
    <t>Income from discontinued operations</t>
  </si>
  <si>
    <t>Gain on sale of discontinued operations, net of taxes</t>
  </si>
  <si>
    <t>Net income</t>
  </si>
  <si>
    <t>Other comprehensive income:</t>
  </si>
  <si>
    <t>Unrealized loss on marketable securities</t>
  </si>
  <si>
    <t>Total comprehensive income</t>
  </si>
  <si>
    <t>Basic earnings per share:</t>
  </si>
  <si>
    <t>Income from discontinued continued operations</t>
  </si>
  <si>
    <t>Diluted earnings per share:</t>
  </si>
  <si>
    <t>Weighted average common shares outstanding:</t>
  </si>
  <si>
    <t>Basic</t>
  </si>
  <si>
    <t>Diluted</t>
  </si>
  <si>
    <t>Condensed Consolidated Statement of Stockholders' Equity (Unaudited) - 3 months ended Mar. 31, 2018 - USD ($) $ in Thousands</t>
  </si>
  <si>
    <t>Common Stock Shares Outstanding, Net of Shares of Treasury Stock [Member]</t>
  </si>
  <si>
    <t>Additional Paid-In Capital [Member]</t>
  </si>
  <si>
    <t>Retained Earnings [Member]</t>
  </si>
  <si>
    <t>Accumulated Comprehensive Loss [Member]</t>
  </si>
  <si>
    <t>Treasury Stock [Member]</t>
  </si>
  <si>
    <t>Total</t>
  </si>
  <si>
    <t>Balance at Dec. 31, 2017</t>
  </si>
  <si>
    <t>Balance, shares at Dec. 31, 2017</t>
  </si>
  <si>
    <t>Share-based compensation</t>
  </si>
  <si>
    <t>Balance at Mar. 31, 2018</t>
  </si>
  <si>
    <t>Balance, shares at Mar. 31, 2018</t>
  </si>
  <si>
    <t>Condensed Consolidated Statements of Cash Flows (Unaudited) - USD ($) $ in Thousands</t>
  </si>
  <si>
    <t>Cash flows from operating activities:</t>
  </si>
  <si>
    <t>Adjustments to reconcile net income to net cash (used in) provided by operating activities:</t>
  </si>
  <si>
    <t>Realized gain (loss) on marketable securities</t>
  </si>
  <si>
    <t>Gain on sale of assets, net of income taxes</t>
  </si>
  <si>
    <t>Income tax benefit</t>
  </si>
  <si>
    <t>Depreciation and amortization</t>
  </si>
  <si>
    <t>Amortization of loan origination and warrant expenses</t>
  </si>
  <si>
    <t>Share-based compensation expense</t>
  </si>
  <si>
    <t>Changes in operating assets and liabilities:</t>
  </si>
  <si>
    <t>Accounts receivable</t>
  </si>
  <si>
    <t>Inventory</t>
  </si>
  <si>
    <t>Prepaid and other assets</t>
  </si>
  <si>
    <t>Accrued advertising and other allowances</t>
  </si>
  <si>
    <t>Other current liabilities</t>
  </si>
  <si>
    <t>Assets held for sale, discontinued operations</t>
  </si>
  <si>
    <t>Accrued sales allowance, discontinued operations</t>
  </si>
  <si>
    <t>Net cash provided by (used in) operating activities</t>
  </si>
  <si>
    <t>Cash flows from investing activities:</t>
  </si>
  <si>
    <t>Purchase of marketable securities</t>
  </si>
  <si>
    <t>Proceeds from maturities of marketable securities</t>
  </si>
  <si>
    <t>Proceeds from sale of marketable securities</t>
  </si>
  <si>
    <t>Net proceeds from the sale of assets</t>
  </si>
  <si>
    <t>Capital expenditures</t>
  </si>
  <si>
    <t>Net cash provided by investing activities</t>
  </si>
  <si>
    <t>Cash flows from financing activities:</t>
  </si>
  <si>
    <t>Payments to retire secured promissory notes</t>
  </si>
  <si>
    <t>Proceeds from exercise of warrant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paid</t>
  </si>
  <si>
    <t>Non-cash investing activities:</t>
  </si>
  <si>
    <t>Escrow receivable</t>
  </si>
  <si>
    <t>Net unrealized losses, investments in marketable securities</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vertically integrated
and diversified branding, marketing and technology company engaged in the research, development, manufacture, distribution, marketing
and sale of over-the-counter (“OTC”) consumer healthcare products, dietary supplements and other remedies in the United
States. This includes the development and marketing of dietary supplements under the TK Supplements ® In August 2017, we formed
ProPhase Digital Media, Inc. (“PDM”), a Delaware corporation and wholly-owned subsidiary. Our objective is for PDM
to become an independent full-service direct marketing agency. PDM’s first initiative will be to market the TK Supplements ® In addition, we also continue
to actively pursue acquisition opportunities for other companies, technologies and products within and outside the consumer products
industry. We use a December 31 year-end
for financial reporting purposes. References herein to “Fiscal 2018” shall mean the fiscal year ended December 31,
2018 and references to other “Fiscal” years shall mean the year, which ended on December 31 of the year indicated.
The term “we”, “us” or the “Company” as used herein also refer, where appropriate, to the Company,
together with its subsidiaries and consolidated variable interest entities unless the context otherwise requires. Discontinued Operations Prior to March 29, 2017,
our flagship OTC drug brand was Cold-EEZE® and our principal product was Cold-EEZE® cold remedy zinc gluconate lozenges.
In addition to Cold-EEZE ® ® ® ® ® Effective March 29, 2017,
we sold our intellectual property rights and other assets related to our Cold-EEZE ® ® ® ® ® ® ®
® ® Continuing Operations We continue to own and
operate our manufacturing facility and manufacturing business in Lebanon, Pennsylvania, and our headquarters in Doylestown, Pennsylvania.
As part of the sale of the Cold-EEZE ® ® We are also pursuing a
series of new product development and pre-commercialization and market testing initiatives in the OTC dietary supplement category.
Initial OTC dietary supplement product development activities were completed in the fourth quarter of Fiscal 2015 under the brand
name of TK Supplements ® ® ® ® TM ®</t>
  </si>
  <si>
    <t>Summary of Significant Accounting Policies</t>
  </si>
  <si>
    <t>Accounting Policies [Abstract]</t>
  </si>
  <si>
    <t>Note 2 – Summary of Significant Accounting Policies For the three months ended
March 31, 2018 and 2017, our revenues from continuing operations have come principally from contract manufacturing OTC health care
and dietary supplement products for third parties, including Mylan. Basis of Presentation 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fiscal year ended December
31, 2017. In the opinion of management, all adjustments necessary for a fair presentation of the consolidated financial position,
consolidated results of operations and consolidated cash flows, for the periods indicated, have been made. The results of operations
for the three months ended March 31, 2018 are not necessarily indicative of operating results that may be achieved over the course
of the full year. Discontinued Operations Carve Out and
ProPhase Allocations For the three months ended
March 31, 2017, results from operations for our Cold-EEZE ® ® ® Product Innovation, Seasonality of the
Business and Liquidity Our net sales are derived
principally from our contract manufacturing of OTC healthcare and dietary supplements products in the United States. In addition,
we are engaged in early stage commercialization and market testing activities for the TK Supplements ® Our net sales are
derived principally from our contract manufacturing and retail customers in the United States. In addition, we are engaged in early
stage commercialization and market testing activities for the TK Supplements® product line of dietary supplements. Our sales
are influenced by and subject to (i) the scope and timing of TK Supplement ® As a consequence of the
scope and timing of our TK Supplements ®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 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come (expense). We initiated short term investments in
marketable securities, which carry maturity dates between one and three years from date of purchase with interest rates of 1.87%
- 2.96%, during the first quarter of Fiscal 2018. For those three months ended March 31, 2018, we reported an unrealized loss of
$43,000 and an accumulated unrealized loss of $121,000. Unrealized gains and losses are classified as other comprehensive income
(loss) and the cost is determined on a specific identification basis. The following is a summary of the components of our marketable
securities and the underlying fair value input level tier hierarchy (see long-lived assets below) (in thousands):
December 31, 2017 March 31, 2018
Amortized Unrealized Unrealized Market Amortized Unrealized Unrealized Market
Cost Gains Losses Value Cost Gains Losses Value
U.S. treasuries $ 1,744 - - 1,744 2,496 - (1 ) 2,495
Corporate bonds 17,099 - (78 ) 17,021 15,952 - (120 ) 15,832
$ 18,843 $ - $ (78 ) $ 18,765 $ 18,448 $ - $ (121 ) $ 18,327 Inventory Inventory is valued at
the lower of cost, determined on a first-in, first-out basis (FIFO), or net realizable value. Inventory items are analyzed to determine
cost and the net realizable value and appropriate valuation adjustments are established .
At March 31, 2018, after the 2018 write-off of certain inventory previously recorded, the financial statements include adjustments
to reduce inventory for excess, obsolete or short-dated shelf-life inventory of $558,000, inclusive of adjustments of $149,000
for product samples of TK Supplements ® ® The components of inventory
are as follows (in thousands):
March 31, 2018 December 31, 2017
Raw materials $ 1,446 $ 1,269
Work in process 258 245
Finished goods 306 17
$ $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March 31, 2018, our cash and cash equivalents balance was $3.4 million
and our bank balance was $3.6 million. Of the total bank balance, $500,000 was covered by federal depository insurance and $3.1
million was uninsured at March 31, 2018.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March 31, 2018 and December 31, 2017. 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marketable securities, accounts receivable, assets held for sale, accounts payable, and accrued expenses are reflected in the Condensed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March 31, 2018
Level 1 Level 2 Level 3 Total
Marketable securities
U.S. government obligations $ - $ 2,495 $ - $ 2,495
Corporate obligations - 15,832 - 15,832
$ - $ 18,327 $ - $ 18,327 Revenue Recognition We account for revenue
in accordance with ASC Topic 606, which requires revenue recognized to represent the transfer of promised goods or services to
customers at an amount that reflects the consideration which is expected to be received in exchange for those goods or services.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have not made any significant
changes to judgments in applying ASC 606 during the three months ended March 31, 2018.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contract manufacturing
and retail customers was $3.3 million and $77,000, respectively, for the three months ended March 31, 2018 and $727,000 and $42,000,
respectively, for the three months ended March 31, 2017.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Consistent with Company
practice prior to the adoption of ASC 606, the Company does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the Company has transferred control of the assets to the customers upon shipping, and (ii) the customer obtains title and
assumes the risks and rewards of ownership after the goods are shipped The Company does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the Company
will continue to recognize contract manufacturing and retail customers at a point in time as the Company has an enforceable right
to payment for goods as products are shipped to customers. As of March 31, 2018 and
December 31, 2017, we included a provision for sales allowances from continuing operations of $14,000 and $2,000, respectively.
Additionally, accrued advertising and other allowances from discontinued operations as of March 31, 2018 included (i) $452,000
for estimated future sales returns and (ii) $200,000 for cooperative incentive promotion costs. As of December 31, 2017, accrued
advertising and other allowances from discontinued operations included (i) $480,000 for estimated future sales returns and (ii)
$200,000 for cooperative incentive promotion costs. As of March 31, we have
deferred revenue in relation to R&amp;D stability and release testing programs. Disaggregation of Revenue We disaggregate revenue
from contracts with customers into two categories: contract manufacturing and retail customers. The Company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months ended March 31, 2018 (in thousands):
Revenue by Customer Type March 31, 2018
Contract manufacturing $ 3,330
Retail 77
Total Revenue $ 3,407 Practical Expedients Elected The Company has elected the following practical
expedients in applying ASC 606 across all each revenue stream: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i) from continuing operations for the three months ended March 31, 2018
and 2017 were $5,000 and $32,000, respectively, and (ii) attributed to and classified as discontinued operations were zero and
$2.6 million, respectively. Included in prepaid expenses and other current assets was $160,000 and $143,000 at March 31, 2018 and
December 31, 2017, respectively, relating to prepaid advertising and promotion expenses. Stock-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 Research and Development Research and development
costs are charged to operations in the period incurred. Research and development costs incurred for the three months ended March
31, 2018 and 2017 (i) from continuing operations were $87,000 and $34,000, respectively, and (ii) attributed to and classified
as discontinued operations were zero and $52,000, respectively. Research and development costs are principally related to personnel
expenses and new product development initiatives and costs associated with our OTC health care product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see Notes 3 and 6).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continuing
tax losses, we have recorded a full valuation allowance against a net deferred tax asset. Additionally, we have not recorded a
liability for unrecognized tax benefits. Recently Adopt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adopted the new standard as of January 1, 2018, using the modified retrospective method. See the Revenue Recognition section
within the Summary of Significant Accounting Policies in Note 2 for further details on the impact to our consolidated financial
statements upon adoption and practical expedients elected. The implementation of the new revenue recognition standard did not have
a material impact on our consolidated financial statements. In November 2016, the FASB
issued ASU No. 2016-18 “Statement of Cash Flows: Restricted Cash” which requires a statement of cash flows to explain
the change during a period in the total cash, cash equivalents, and amounts generally described as restricted cash or restricted
cash equivalents. Under the new standard, amounts generally described as restricted cash and restricted cash equivalents should
be included with cash and cash equivalents when reconciling the beginning-of-period and end-of-period total amounts shown in the
statement of cash flows. ASU 2016-18 was effective for us as of January 1, 2018. We have not generally had restricted cash or restricted
cash equivalents, and there is no restricted cash on the balance sheet as of March 31, 2018. The adoption of this update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none of which currently
apply to us. The new guidance was effective for us in the first quarter of 2018. The adoption of ASU 2016-15 did not
have a material impact on the Company’s financial statements. In October 2016, the FASB
issued ASU No. 2016-16, “Income Taxes: Intra-Entity Transfers of Assets Other than Inventory.” The new standard
requires entities to recognize the income tax consequences of an asset other than inventory when the asset transfer occurs. The
new guidance was effective for us in the first quarter of 2018. The adoption of ASU 2016-15 did not have a material impact
on the Company’s financial statements. Recently Issued Accounting Standard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t>
  </si>
  <si>
    <t>Discontinued Operations, Sale of the Cold-EEZE® Business</t>
  </si>
  <si>
    <t>Discontinued Operations and Disposal Groups [Abstract]</t>
  </si>
  <si>
    <t>Discontinued Operations, Sale of Cold-EEZE® Business</t>
  </si>
  <si>
    <t>Note 3 – Discontinued Operations,
Sale of the Cold-EEZE ® Effective March 29, 2017,
we completed the sale of the Cold-EEZE ® As a consequence of the
sale of the Cold-EEZE ® ® ® ® ® ® Pursuant to the terms of
the asset purchase agreement entered into with Mylan on January 6, 2017 (the “Asset Purchase Agreement”), we also agreed
to a one-time sale to Mylan of certain non-lozenge-based Cold-EEZE ® The net proceeds received
from the sale of the Cold-EEZE ®
Amount
Gross consideration from the sale of the Cold-EEZE ® $ 50,000
Closing and transaction costs (4,175 )
Net proceeds from sale of the Cold-EEZE ® 45,825
Book value of assets sold (13 )
Gain on sale of the Cold-EEZE ® 45,812
Income tax expense (19,463 )
Gain on sale of the Cold-EEZE ® $ 26,349
Net proceeds:
Cash paid at closing, net of closing and transaction costs $ 43,145
Proceeds due on sale of assets, cash held in escrow (see Note 8) 5,000
$ 48,145 For Fiscal 2017, we incurred
$4.2 million in closing and transaction costs associated with the sale of the Cold-EEZE ® ® The following table sets
forth the condensed operating results of our discontinued operations for the three months ended March 31, 2017, (in thousands):
Net sales $ 5,058
Cost of sales 1,773
Sales and marketing 1,520
Administration 348
Research and development 52
Income from discontinued operations $ 1,365 There was no activity related to discontinued
operations for the three months ended March 31, 2018.</t>
  </si>
  <si>
    <t>Secured Promissory Notes and Other Obligations</t>
  </si>
  <si>
    <t>Debt Disclosure [Abstract]</t>
  </si>
  <si>
    <t>Note 4 – Secured Promissory Notes
and Other Obligations Secured Promissory Notes On December 11, 2015,
we executed two subscription agreements (the “Subscription Agreements”) with the investors named therein (the “Investors”)
providing for the purchase of 12% Secured Promissory Notes – Series A (“Notes”) in the aggregate principal amount
of up to $3.0 million and warrants to purchase shares of our Common Stock (the “Warrants”). Notes in the amount of
$1.5 million and 51,000 Warrants, at an exercise price of $1.35 per share, which was equal to the closing price of our Common Stock
on the date of investment, were issued by the Company and its wholly-owned subsidiaries, PMI and Quigley Pharma, Inc. (collectively,
the “Obligors”), and funded on December 11, 2015. We incurred loan origination costs of $22,000 which was recorded
as a reduction of the Notes and the origination costs are charged to interest expense over the term of the loan. The Warrants have
an exercise term equal to three years and are exercisable commencing on the date of issuance. The fair value of the Warrants at
the date of grant was $14,000 which is recorded as a reduction of the Notes and is charged to interest expense over the term of
the loan. The Notes bore interest
at the rate of 12% per annum, payable semi-annually and the principal was due and paid on June 15, 2017. The Notes could be pre-paid
at any time prior to maturity without penalty. The effective interest, inclusive of the Warrants and loan origination costs, was
14.3% per annum. For the three months ended March 31, 2018 and 2017, we charged to interest expense zero and $54,000, respectively,
in connection with the Notes. On March 29, 2017, in connection
with the sale of the Cold-EEZE ® In connection with the
issuance of the Notes, the Company entered into a security agreement with John E. Ligums, Jr., as collateral agent for the Investors
(the “Security Agreement”), to secure the timely payment and performance in full of the Company’s obligations
under the Notes. Under the Security Agreement, we granted to the collateral agent, for the benefit of the Investors a lien upon
and security interest in the property and assets listed as collateral in the Security Agreement, including without limitation,
all of our personal property, inventory, equipment, general intangibles, cash and cash equivalents, and proceeds. In connection
with the payoff of the Notes, the Security Agreement was terminated.</t>
  </si>
  <si>
    <t>Transactions Affecting Stockholders’ Equity</t>
  </si>
  <si>
    <t>Equity [Abstract]</t>
  </si>
  <si>
    <t>Transactions Affecting Stockholders' Equity</t>
  </si>
  <si>
    <t>Note 5 – Transactions Affecting Stockholders’
Equity Our authorized capital
stock consists of 50 million shares of Common Stock and 1 million shares of preferred stock, $.0005 par value (“Preferred
Stock”). Preferred Stock The Preferred Stock authorized
under our certificate of incorporation may be issued from time to time in one or more series. As of March 31, 2018, no shares of
Preferred Stock have been issued. Our board of directors has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to our capital structure or the terms of our capital stock. 2015 Equity Line of Credit On July 30, 2015, we entered
into a new equity line of credit agreement (such arrangement, the “2015 Equity Line”) with Dutchess Opportunity Fund
II, LP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We may, at our discretion,
draw on the 2015 Equity Line from time to time, as and when we determine appropriate in accordance with the terms and conditions
of the 2015 Equity Line. The maximum number of shares that we are entitled to put to Dutchess in any one draw down notice shall
not exceed 500,000 shares with a purchase price calculated in accordance with the terms of the 2015 Equity Line. We may deliver
a notice for a subsequent put from time to time, following the one day pricing period for the prior put. The purchase price is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has the right to deduct from the proceeds of the put amount on the applicable closing
date so Dutchess’s return will equal five percent (5%). There are put restrictions
applied on days between the draw down notice date and the closing date with respect to that particular put. During such time, we
are entitled to deliver another draw down notice. In addition, Dutchess is not obligated to purchase shares if Dutchess’
total number of shares beneficially held at that time would exceed 4.99% of the number of shares of Common Stock as determined
in accordance with Rule 13d-1(j) of the Securities Exchange Act of 1934, as amended. In addition, we are not permitted to draw
on the facility unless there is an effective registration statement to cover the resale of the shares. Pursuant to the terms of
the 2015 Equity Line, we are obligated to file one or more registration statements with the SEC to register the resale by Dutchess
of the shares of Common Stock issued or issuable under the 2015 Equity Line. In addition, we are obligated to use all commercially
reasonable efforts to have the registration statement declared effective by the SEC within 90 days after the registration statement
is filed. On August 4, 2015, we filed a registration statement for the underlying shares of the 2015 Equity Line with the SEC and
the registration statement was declared effective by the SEC on August 21, 2015. At March 31, 2018, we have
2,450,000 shares of our Common Stock available for sale, at our discretion, under the terms of our 2015 Equity Line and covered
pursuant to an effective registration statement. The 2015 Equity Line is scheduled to expire in July 2018. The 2010 Equity Compensation Plan On May 5, 2010, our stockholders
approved the 2010 Equity Compensation Plan, which was subsequently amended, restated and approved by our stockholders on April
24, 2011, May 6, 2013 and May 24, 2016 (the “2010 Plan”). The 2010 Plan provides that the total number of shares of
Common Stock that may be issued under the 2010 Plan is equal to 3.2 million shares, including 900,000 shares that are authorized
for issuance but unissued under a 1997 incentive stock option plan and 700,000 shares added to the 2010 Plan effective May 24,
2016. During the three months ended March 31, 2018, we granted 30,000 options, exercisable at $2.35 per share and subject to vesting
over a three-year term, to consultant to acquire our Common Stock pursuant to the terms of the 2010 Plan. No options were granted
under the 2010 Plan for the three months ended March 31, 2017. There were no stock options exercised for the three months ended
March 31, 2018 and 2017. At March 31, 2018, there were 1,009,500 options outstanding under the 2010 Plan and 91,159 options available
to be issued pursuant to the terms of the 2010 Plan. The 2010 Directors’ Equity Compensation
Plan On May 5, 2010, our stockholders
approved the 2010 Directors’ Equity Compensation Plan which, was subsequently amended and approved by stockholders on May
6, 2013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425,000.
For the three months ended March 31, 2018 and 2017, no shares were granted to our directors under the 2010 Directors’ Plan.
At March 31, 2018, there were 147,808 shares of Common Stock that may be issued pursuant to the terms of the 2010 Directors’
Plan.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options under the 2018 Stock Plan is equal to 2.3 million shares. At March 31, 2018, no options were
yet exercisable, as the stockholders had not yet approved the 2018 Stock Plan.</t>
  </si>
  <si>
    <t>Income Taxes</t>
  </si>
  <si>
    <t>Income Tax Disclosure [Abstract]</t>
  </si>
  <si>
    <t>Note 6 – Income Taxes At December 31, 2017,
there are $10.7 million in net operating loss carryforwards, subject to applicable limitations, available to us for federal purposes
that will expire beginning for the year ended December 31, 2034 through 2037. Additionally, there were $1.8 million in net operating
loss carryforwards, subject to limitations, available to us for state purposes which will expire beginning for the year ended December
31, 2019 through 2037. Utilization of net operating
loss carryforwards may be subject to limitations as set forth in Section 382 of the Internal Revenue Code (“Section 382”).
Based on our preliminary Section 382 analysis, we do not believe that our current net operating loss carryforwards are subject
to these limitations as of March 31, 2018. However, until we complete a final Section 382 analysis upon filing of our 2018 income
tax return, there can be no assurances that our preliminary analysis is accurate or complete. Should we identify any limitations
upon the completion of our final Section 382 analysis, the impact could be material to our consolidated financial statements and
we could incur additional income tax expense arising from the sale of the Cold-EEZE ® For the three months ended
March 31, 2017, we charged to discontinued operations $19.5 million for estimated federal and state income taxes arising from the
sale of the Cold-EEZE ® Until sufficient taxable
income to offset the temporary timing differences attributable to operations, and the tax deductions attributable to option, warrant
and stock activities are assured, a valuation allowance equaling the total deferred tax asset is being provided. As a consequence
of the accumulated losses of the Company, we believe that this allowance is required due to the uncertainty of realizing these
tax benefits in the future. On December 22, 2017,
the President of the United States signed into law legislation that is commonly referred to as the Tax Cuts and Jobs Act (the
“TCJA”). This legislation reduced the U.S. corporate tax rate from the existing graduated rate of 15-35% to a flat
21% for tax years beginning after December 31, 2017. As a result of the enacted law, we were required to revalue our deferred
tax assets and liabilities existing as of December 31, 2017 from the graduated 15-35% federal rate in effect through the end of
2017, to the new flat 21% rate. This revaluation resulted in a reduction to our deferred tax asset of $1.6 million. This amount
was offset by a corresponding reduction to our valuation allowance. The other provisions of the TCJA did not have a material impact
on our December 31, 2017 consolidated financial statements. Estimates used to prepare our income tax expense are based on our
initial analysis of the TCJA. Given the complexity of the TCJA, anticipated guidance from the U.S. Treasury regarding implementation
of the TCJA, and the potential for additional guidance from the Securities and Exchange Commission and the FASB related to the
TCJA, these estimates may be adjusted during Fiscal 2018 to reflect any such guidance provided.</t>
  </si>
  <si>
    <t>Other Accrued Liabilities</t>
  </si>
  <si>
    <t>Other Liabilities Disclosure [Abstract]</t>
  </si>
  <si>
    <t xml:space="preserve">Note 7 – Other Accrued Liabilities The following table sets
forth the components of other current liabilities at March 31, 2018 and December 31, 2017, respectively, (in thousands):
March 31, 2018 December 31, 2017
Accrued Expenses $ 78 $ 48
Accrued Benefits 40 15
Accrued Payroll 60 79
Accrued Vacation 78 88
Sales Tax payable 3 3
Deferred revenue 91 -
Income taxes payable 6 18
Due to Mylan and affiliates - 59
$ 356 $ 310 </t>
  </si>
  <si>
    <t>Commitments and Contingencies</t>
  </si>
  <si>
    <t>Commitments and Contingencies Disclosure [Abstract]</t>
  </si>
  <si>
    <t xml:space="preserve">Note 8– Commitments and Contingencies
Escrow Receivable We have indemnification
obligations to Mylan under the Asset Purchase Agreement that may require us to make future payments to Mylan and other related
persons for any damages incurred by Mylan or such related persons as a result of any breaches of our representations, warranties,
covenants or agreements contained in the Asset Purchase Agreement, or arising from the Retained Liabilities (as such term is defined
in the Asset Purchase Agreement) or certain third party claims specified in the Asset Purchase Agreement. Generally, our representations
and warranties survive for a period of 24 months from the closing date, other than certain fundamental representations which survive
until the expiration of the applicable statute of limitations. There is a limited indemnification cap with respect to a majority
of the Company’s indemnification obligations under the Asset Purchase Agreement with the exception of claims for actual fraud,
the breach of any fundamental representations and certain other items, which have a larger indemnification cap (e.g., the purchase
price). Pursuant to the terms of
the Asset Purchase Agreement, we, Mylan, and an escrow agent entered into an Escrow Agreement at closing, pursuant to which Mylan
deposited $5 million of the aggregate purchase price for the Cold-EEZE ® th Management does not believe
that we will be subject to indemnity claims contemplated by the Asset Purchase Agreement. However, in the event that such a claim
is made, and if successful, we would be required to pay Mylan pursuant to the indemnification provisions of the Asset Purchase
Agreement which may reduce the amount we ultimately collect from escrow or could even require us to return a portion of the net
proceeds received from the sale of the Cold-EEZE ®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will purchased
the inventory of the Company’s Cold-EEZE ® Employment Agreement On February 16, 2018, our
board of directors approved the Amended and Restated 2015 Executive Employment Agreement with Ted Karkus, our Chief Executive Officer
(the “Amended Employment Agreement”), which became effective February 23, 2018, and was approved by stockholders at
a special meeting of stockholders held April 12, 2018. Pursuant to the terms of the Amended Employment Agreement, Mr. Karkus voluntarily
agreed to reduce his base salary from the rate set forth in the 2015 Employment Agreement ( i.e., In consideration of Mr.
Karkus’ voluntary reduction in salary, our board of directors granted Mr. Karkus a stock option to purchase 2,300,000 shares
of our Common Stock at an exercise price of $3.00 per share on February 23, 2018 (the “Executive Stock Option”). The
Executive Stock Option will vest and be exercisable in 35 equal monthly installments of 63,888 shares and one monthly installment
of 63,290 shares, subject to his continued employment, and subject to accelerated vesting in the event Mr. Karkus’s employment
is terminated for any reason other than by us for Cause or by Mr. Karkus without Good Reason (as such terms are defined in the
Amended Employment Agreement). The Executive Stock Option is be exercisable for a five year term commencing on the date of grant.
The Executive Stock Option was granted pursuant to the 2018 Stock Plan, which was also adopted and approved by our board of directors
on February 16, 2018. The 2018 Plan, like the Amended Employment Agreement, received stockholder approval at a special meeting
of stockholders held on April 12, 2018. The 2018 Plan authorizes the issuance of up to 2,300,000 shares pursuant to stock options
granted under the 2018 Plan, all of which were issued to Mr. Karkus as part of the Executive Stock Option. Future Obligations: We have estimated future
minimum obligations over the next five years, including the remainder of Fiscal 2018, as follows (in thousands):
Fiscal Year Employment Contracts
2018 93,750
2019 125,000
2020 125,000
2021 595,136
2022 675,000
Total $ 361,901 </t>
  </si>
  <si>
    <t>Earnings (Loss) Per Share</t>
  </si>
  <si>
    <t>Earnings Per Share [Abstract]</t>
  </si>
  <si>
    <t>Note 9 – Earnings (Loss) Per Share Basic earnings (loss) per
share for continuing and discontinued operations are computed by dividing respective net income or loss attributable to common
stockholders by the weighted-average number of shares of our Common Stock outstanding for the period. Diluted earnings (loss) per
share reflects the potential dilution that could occur if securities or other contracts to issue Common Stock were exercised or
converted into Common Stock or resulted in the issuance of Common Stock that shared in the earnings of the entity. Diluted earnings
(loss) per share also utilize the treasury stock method which prescribes a theoretical buy-back of shares from the theoretical
proceeds of all options and warrants outstanding during the period. Options and warrants outstanding to acquire shares of our Common
Stock at March 31, 2018 and 2017 were 1,009,500 and 1,699,000, respectively. For the three months ended
March 31, 2018 and 2017, there were 282,867 and 689,909 common stock equivalents which were in the money, respectively, that were
included in the fully diluted earnings per share computation.</t>
  </si>
  <si>
    <t>Significant Customers</t>
  </si>
  <si>
    <t>Risks and Uncertainties [Abstract]</t>
  </si>
  <si>
    <t>Note 10 – Significant Customers Revenue from continuing
operations for the three months ended March 31, 2018 and March 31, 2017 was $3.4 million and $771,000, respectively. Two third-party
contract manufacturing customers accounted for 48.2% and 33.2%, respectively, of our revenue from continuing operations for the
three months ended March 31, 2018. Two third-party contract manufacturing customers accounted for 56.4% and 19.9%, respectively,
of our revenues from continuing operations for the three months ended March 31, 2017. The loss of sales to either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Two customers represented 56% and 35% and one customer represented
84% of our total trade receivable balances at March 31, 2018 and December 31, 2017, respectively. Management believes that the
provision for possible losses on uncollectible accounts receivable is adequate for our credit loss exposure. The allowance for
doubtful accounts was zero for both March 31, 2018 and December 31, 2017.</t>
  </si>
  <si>
    <t>Subsequent Events</t>
  </si>
  <si>
    <t>Subsequent Events [Abstract]</t>
  </si>
  <si>
    <t>Note 11 - Subsequent Events On February 16, 2018, our
board of directors approved the Amended and Restated 2015 Executive Employment Agreement with the CEO (the “Employment Agreement”),
which became effective February 23, 2018. However, the Employment Agreement required approval by the requisite vote of stockholders
at a special meeting of the stockholders that was held on April 12, 2018 (the “Special Meeting”). At the Special Meeting,
shareholders voted to approve the Employment Agreement. On February 16, 2018, the
board of directors approved the 2018 Stock Incentive Plan, which required stockholder approval by the requisite vote of stockholders
received at the Special Meeting on April 12, 2018. The 2018 Stock Incentive Plan provides for the grant of incentive stock options
to eligible employees of the Company, and for the grant of nonstatutory stock options to eligible employees, directors and consultants.
At the Special Meeting, shareholders voted to approve the 2018 Stock Plan. On April 12, 2018, our
board of directors approved the amended and restatement of our 2010 Plan, which, if approved by our stockholders at our annual
meeting on May 23, 2018, will (i) increase the number of shares reserved for issuance under the 2010 Plan by 700,000 shares from
3.2 million shares to 3.9 million shares, and (ii) allow our board of directors to grant restricted stock awards and restricted
stock units. On April 12, 2018, our
board of directors approved the amendment and restatement of our 2010 Directors’ Plan, which, if approved by our stockholders
at the Company’s annual meeting on May 23, 2018, will (i) increase the number of shares reserved for issuance under the 2010
Directors’ Plan by 250,000 shares from 425,000 shares to 675,000 shares, and (ii) allow our board of directors to grant restricted
stock awards and restricted stock units. On May 7, 2018, our board
of directors declared a special cash dividend of $1.00 per share. On the same date, the Compensation Committee of the board of
directors approved an adjustment to the stock option granted to Mr. Karkus on February 23, 2018, as permitted under the Company’s
2018 Stock Plan, as a consequence of the special cash dividend. The board of directors has adjusted the terms of the Executive
Stock Option, such that the exercise price of the Executive Stock Option will be reduced from $3.00 per share to $2.00 per share,
effective as of June 5, 2018, the date the special cash dividend is to be paid and subject to such dividend payment being made.</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fiscal
year ended December 31, 2017. In the opinion of management, all adjustments necessary for a fair presentation of the consolidated
financial position, consolidated results of operations and consolidated cash flows, for the periods indicated, have been made.
The results of operations for the three months ended March 31, 2018 are not necessarily indicative of operating results that may
be achieved over the course of the full year.</t>
  </si>
  <si>
    <t>Discontinued Operations Carve Out and ProPhase Allocations</t>
  </si>
  <si>
    <t>Discontinued Operations Carve Out and
ProPhase Allocations For the three months ended
March 31, 2017, results from operations for our Cold-EEZE ® ® ®</t>
  </si>
  <si>
    <t>Product Innovation, Seasonality of the Business and Liquidity</t>
  </si>
  <si>
    <t>Product Innovation, Seasonality of the
Business and Liquidity Our net sales are derived
principally from our contract manufacturing of OTC healthcare and dietary supplements products in the United States. In addition,
we are engaged in early stage commercialization and market testing activities for the TK Supplements ® Our net sales are
derived principally from our contract manufacturing and retail customers in the United States. In addition, we are engaged in early
stage commercialization and market testing activities for the TK Supplements® product line of dietary supplements. Our sales
are influenced by and subject to (i) the scope and timing of TK Supplement ® As a consequence of the
scope and timing of our TK Supplements ®</t>
  </si>
  <si>
    <t>Use of Estimates</t>
  </si>
  <si>
    <t>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t>Cash and Cash Equivalents</t>
  </si>
  <si>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t>
  </si>
  <si>
    <t>Marketable Securities</t>
  </si>
  <si>
    <t xml:space="preserve">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come (expense). We initiated short term investments in
marketable securities, which carry maturity dates between one and three years from date of purchase with interest rates of 1.87%
- 2.96%, during the first quarter of Fiscal 2018. For those three months ended March 31, 2018, we reported an unrealized loss of
$43,000 and an accumulated unrealized loss of $121,000. Unrealized gains and losses are classified as other comprehensive income
(loss) and the cost is determined on a specific identification basis. The following is a summary of the components of our marketable
securities and the underlying fair value input level tier hierarchy (see long-lived assets below) (in thousands):
December 31, 2017 March 31, 2018
Amortized Unrealized Unrealized Market Amortized Unrealized Unrealized Market
Cost Gains Losses Value Cost Gains Losses Value
U.S. treasuries $ 1,744 - - 1,744 2,496 - (1 ) 2,495
Corporate bonds 17,099 - (78 ) 17,021 15,952 - (120 ) 15,832
$ 18,843 $ - $ (78 ) $ 18,765 $ 18,448 $ - $ (121 ) $ 18,327 </t>
  </si>
  <si>
    <t xml:space="preserve">Inventory Inventory is valued
at the lower of cost, determined on a first-in, first-out basis (FIFO), or net realizable value. Inventory items are analyzed to
determine cost and the net realizable value and appropriate valuation adjustments are established .
At March 31, 2018, after the 2018 write-off of certain inventory previously recorded, the financial statements include adjustments
to reduce inventory for excess, obsolete or short-dated shelf-life inventory of $558,000, inclusive of adjustments of $149,000
for product samples of TK Supplements ® ® The components of
inventory are as follows (in thousands):
March 31, 2018 December 31, 2017
Raw materials $ 1,446 $ 1,269
Work in process 258 245
Finished goods 306 17
$ $ </t>
  </si>
  <si>
    <t>Property, Plant and Equipment</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March 31, 2018, our cash and cash equivalents balance was $3.4 million
and our bank balance was $3.6 million. Of the total bank balance, $500,000 was covered by federal depository insurance and $3.1
million was uninsured at March 31, 2018.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March 31, 2018 and December 31, 2017.</t>
  </si>
  <si>
    <t>Long-lived Assets</t>
  </si>
  <si>
    <t>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 xml:space="preserve">Fair Value of Financial Instruments Cash and cash equivalents,
marketable securities, accounts receivable, assets held for sale, accounts payable, and accrued expenses are reflected in the Condensed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March 31, 2018
Level 1 Level 2 Level 3 Total
Marketable securities
U.S. government obligations $ - $ 2,495 $ - $ 2,495
Corporate obligations - 15,832 - 15,832
$ - $ 18,327 $ - $ 18,327 </t>
  </si>
  <si>
    <t>Revenue Recognition</t>
  </si>
  <si>
    <t>Revenue Recognition We account for revenue
in accordance with ASC Topic 606, which requires revenue recognized to represent the transfer of promised goods or services to
customers at an amount that reflects the consideration which is expected to be received in exchange for those goods or services.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have not made any significant
changes to judgments in applying ASC 606 during the three months ended March 31, 2018.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contract manufacturing
and retail customers was $3.3 million and $77,000, respectively, for the three months ended March 31, 2018 and $727,000 and $42,000,
respectively, for the three months ended March 31, 2017.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Consistent with Company
practice prior to the adoption of ASC 606, the Company does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the Company has transferred control of the assets to the customers upon shipping, and (ii) the customer obtains title and
assumes the risks and rewards of ownership after the goods are shipped The Company does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the Company
will continue to recognize contract manufacturing and retail customers at a point in time as the Company has an enforceable right
to payment for goods as products are shipped to customers. As of March 31, 2018 and
December 31, 2017, we included a provision for sales allowances from continuing operations of $14,000 and $2,000, respectively.
Additionally, accrued advertising and other allowances from discontinued operations as of March 31, 2018 included (i) $452,000
for estimated future sales returns and (ii) $200,000 for cooperative incentive promotion costs. As of December 31, 2017, accrued
advertising and other allowances from discontinued operations included (i) $480,000 for estimated future sales returns and (ii)
$200,000 for cooperative incentive promotion costs. As of March 31, we have
deferred revenue in relation to R&amp;D stability and release testing programs. Disaggregation of Revenue We disaggregate revenue
from contracts with customers into two categories: contract manufacturing and retail customers. The Company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months ended March 31, 2018 (in thousands):
Revenue by Customer Type March 31, 2018
Contract manufacturing $ 3,330
Retail 77
Total Revenue $ 3,407 Practical Expedients Elected The Company has elected the following practical
expedients in applying ASC 606 across all each revenue stream: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t>
  </si>
  <si>
    <t>Shipping and Handling Activities</t>
  </si>
  <si>
    <t>Shipping and Handling Activities The Company accounts for
shipping and handling activities it performs after a customer obtains control of the good as activities to fulfill the promise
to transfer the good.</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i) from continuing operations for the three months ended March 31, 2018
and 2017 were $5,000 and $32,000, respectively, and (ii) attributed to and classified as discontinued operations were zero and
$2.6 million, respectively. Included in prepaid expenses and other current assets was $160,000 and $143,000 at March 31, 2018
and December 31, 2017, respectively, relating to prepaid advertising and promotion expenses.</t>
  </si>
  <si>
    <t>Stock-Based Compensation</t>
  </si>
  <si>
    <t>Stock-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t>
  </si>
  <si>
    <t>Research and Development</t>
  </si>
  <si>
    <t>Research and Development Research and development
costs are charged to operations in the period incurred. Research and development costs incurred for the three months ended March
31, 2018 and 2017 (i) from continuing operations were $87,000 and $34,000, respectively, and (ii) attributed to and classified
as discontinued operations were zero and $52,000, respectively. Research and development costs are principally related to personnel
expenses and new product development initiatives and costs associated with our OTC health care product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see Notes 3 and 6).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continuing
tax losses, we have recorded a full valuation allowance against a net deferred tax asset. Additionally, we have not recorded a
liability for unrecognized tax benefits.</t>
  </si>
  <si>
    <t>Recently Adopted Accounting Standards</t>
  </si>
  <si>
    <t>Recently Adopt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adopted the new standard as of January 1, 2018, using the modified retrospective method. See the Revenue Recognition section
within the Summary of Significant Accounting Policies in Note 2 for further details on the impact to our consolidated financial
statements upon adoption and practical expedients elected. The implementation of the new revenue recognition standard did not have
a material impact on our consolidated financial statements. In November 2016, the FASB
issued ASU No. 2016-18 “Statement of Cash Flows: Restricted Cash” which requires a statement of cash flows to explain
the change during a period in the total cash, cash equivalents, and amounts generally described as restricted cash or restricted
cash equivalents. Under the new standard, amounts generally described as restricted cash and restricted cash equivalents should
be included with cash and cash equivalents when reconciling the beginning-of-period and end-of-period total amounts shown in the
statement of cash flows. ASU 2016-18 was effective for us as of January 1, 2018. We have not generally had restricted cash or restricted
cash equivalents, and there is no restricted cash on the balance sheet as of March 31, 2018. The adoption of this update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none of which currently
apply to us. The new guidance was effective for us in the first quarter of 2018. The adoption of ASU 2016-15 did not
have a material impact on the Company’s financial statements. In October 2016, the FASB
issued ASU No. 2016-16, “Income Taxes: Intra-Entity Transfers of Assets Other than Inventory.” The new standard
requires entities to recognize the income tax consequences of an asset other than inventory when the asset transfer occurs. The
new guidance was effective for us in the first quarter of 2018. The adoption of ASU 2016-15 did not have a material impact
on the Company’s financial statements.</t>
  </si>
  <si>
    <t>Recently Issued Accounting Standards</t>
  </si>
  <si>
    <t>Recently Issued Accounting Standard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t>
  </si>
  <si>
    <t>Summary of Significant Accounting Policies (Tables)</t>
  </si>
  <si>
    <t>Summary of Components of Marketable Securities</t>
  </si>
  <si>
    <t xml:space="preserve">The following is a summary
of the components of our marketable securities and the underlying fair value input level tier hierarchy (see long-lived assets
below) (in thousands):
December 31, 2017 March 31, 2018
Amortized Unrealized Unrealized Market Amortized Unrealized Unrealized Market
Cost Gains Losses Value Cost Gains Losses Value
U.S. treasuries $ 1,744 - - 1,744 2,496 - (1 ) 2,495
Corporate bonds 17,099 - (78 ) 17,021 15,952 - (120 ) 15,832
$ 18,843 $ - $ (78 ) $ 18,765 $ 18,448 $ - $ (121 ) $ 18,327 </t>
  </si>
  <si>
    <t>Components of Inventory</t>
  </si>
  <si>
    <t xml:space="preserve">The components of inventory
are as follows (in thousands):
March 31, 2018 December 31, 2017
Raw materials $ 1,446 $ 1,269
Work in process 258 245
Finished goods 306 17
$ $ </t>
  </si>
  <si>
    <t>Schedule of Fair Value of Financial Instruments</t>
  </si>
  <si>
    <t xml:space="preserve">As of March 31, 2018
Level 1 Level 2 Level 3 Total
Marketable securities
U.S. government obligations $ - $ 2,495 $ - $ 2,495
Corporate obligations - 15,832 - 15,832
$ - $ 18,327 $ - $ 18,327 </t>
  </si>
  <si>
    <t>Schedule of Disaggregates by Revenue</t>
  </si>
  <si>
    <t xml:space="preserve">The following table disaggregates
the Company’s revenue by revenue source for the three months ended March 31, 2018 (in thousands):
Revenue by Customer Type March 31, 2018
Contract manufacturing $ 3,330
Retail 77
Total Revenue $ 3,407 </t>
  </si>
  <si>
    <t>Discontinued Operations, Sale of the Cold-EEZE® Business (Tables)</t>
  </si>
  <si>
    <t>Schedule of Proceeds from Sale of Business</t>
  </si>
  <si>
    <t xml:space="preserve">Amount
Gross consideration from the sale of the Cold-EEZE ® $ 50,000
Closing and transaction costs (4,175 )
Net proceeds from sale of the Cold-EEZE ® 45,825
Book value of assets sold (13 )
Gain on sale of the Cold-EEZE ® 45,812
Income tax expense (19,463 )
Gain on sale of the Cold-EEZE ® $ 26,349
Net proceeds:
Cash paid at closing, net of closing and transaction costs $ 43,145
Proceeds due on sale of assets, cash held in escrow (see Note 8) 5,000
$ 48,145 </t>
  </si>
  <si>
    <t>Schedule of Operating Results of Discontinued Operations</t>
  </si>
  <si>
    <t xml:space="preserve">The following table sets
forth the condensed operating results of our discontinued operations for the three months ended March 31, 2017, (in thousands):
Net sales $ 5,058
Cost of sales 1,773
Sales and marketing 1,520
Administration 348
Research and development 52
Income from discontinued operations $ 1,365 </t>
  </si>
  <si>
    <t>Other Accrued Liabilities (Tables)</t>
  </si>
  <si>
    <t>Schedule of Other Current Liabilities</t>
  </si>
  <si>
    <t xml:space="preserve">The following table sets
forth the components of other current liabilities at March 31, 2018 and December 31, 2017, respectively, (in thousands):
March 31, 2018 December 31, 2017
Accrued Expenses $ 78 $ 48
Accrued Benefits 40 15
Accrued Payroll 60 79
Accrued Vacation 78 88
Sales Tax payable 3 3
Deferred revenue 91 -
Income taxes payable 6 18
Due to Mylan and affiliates - 59
$ 356 $ 310 </t>
  </si>
  <si>
    <t>Commitments and Contingencies (Tables)</t>
  </si>
  <si>
    <t>Schedule of Estimated Future Minimum Obligations</t>
  </si>
  <si>
    <t xml:space="preserve">We have estimated future
minimum obligations over the next five years, including the remainder of Fiscal 2018, as follows (in thousands):
Fiscal Year Employment Contracts
2018 93,750
2019 125,000
2020 125,000
2021 595,136
2022 675,000
Total $ 361,901 </t>
  </si>
  <si>
    <t>Summary of Significant Accounting Policies (Details Narrative) - USD ($) $ / shares in Units, $ in Thousands</t>
  </si>
  <si>
    <t>12 Months Ended</t>
  </si>
  <si>
    <t>Dec. 31, 2016</t>
  </si>
  <si>
    <t>Administrative expense</t>
  </si>
  <si>
    <t>Research and development discontinued operation</t>
  </si>
  <si>
    <t>Working capital</t>
  </si>
  <si>
    <t>Accumulated unrealized loss on marketable securities</t>
  </si>
  <si>
    <t>Adjustments to reduce inventory for excess or obsolete inventory</t>
  </si>
  <si>
    <t>Cash and cash equivalents</t>
  </si>
  <si>
    <t>Bank balance</t>
  </si>
  <si>
    <t>Amount of bank balance covered by federal depository insurance</t>
  </si>
  <si>
    <t>Amount of bank balance uninsured</t>
  </si>
  <si>
    <t>Allowance for bad debt</t>
  </si>
  <si>
    <t>Net sales</t>
  </si>
  <si>
    <t>Provision for sales allowances</t>
  </si>
  <si>
    <t>Estimated sales returns</t>
  </si>
  <si>
    <t>Prepaid expenses and other current assets</t>
  </si>
  <si>
    <t>Stock issued price per share</t>
  </si>
  <si>
    <t>Stock option exercisable period</t>
  </si>
  <si>
    <t>10 years</t>
  </si>
  <si>
    <t>Continued Operations [Member]</t>
  </si>
  <si>
    <t>Advertising and incentive promotion expenses</t>
  </si>
  <si>
    <t>Discontinued Operations [Member]</t>
  </si>
  <si>
    <t>Cooperative Incentive [Member]</t>
  </si>
  <si>
    <t>Contract Manufacturing [Member]</t>
  </si>
  <si>
    <t>Retail Customers [Member]</t>
  </si>
  <si>
    <t>Furniture and Fixtures [Member]</t>
  </si>
  <si>
    <t>Property, plant and equipment, useful life</t>
  </si>
  <si>
    <t>5 years</t>
  </si>
  <si>
    <t>TK Supplements [Member]</t>
  </si>
  <si>
    <t>Minimum [Member] | Building and Improvements [Member]</t>
  </si>
  <si>
    <t>Minimum [Member] | Machinery and Equipment [Member]</t>
  </si>
  <si>
    <t>3 years</t>
  </si>
  <si>
    <t>Minimum [Member] | Computer Equipment and Software [Member]</t>
  </si>
  <si>
    <t>Maximum [Member] | Building and Improvements [Member]</t>
  </si>
  <si>
    <t>39 years</t>
  </si>
  <si>
    <t>Maximum [Member] | Machinery and Equipment [Member]</t>
  </si>
  <si>
    <t>7 years</t>
  </si>
  <si>
    <t>Maximum [Member] | Computer Equipment and Software [Member]</t>
  </si>
  <si>
    <t>Marketable Securities [Member] | Minimum [Member]</t>
  </si>
  <si>
    <t>Investment in securities term</t>
  </si>
  <si>
    <t>1 year</t>
  </si>
  <si>
    <t>Interest rate</t>
  </si>
  <si>
    <t>1.87%</t>
  </si>
  <si>
    <t>Marketable Securities [Member] | Maximum [Member]</t>
  </si>
  <si>
    <t>2.96%</t>
  </si>
  <si>
    <t>Summary of Significant Accounting Policies - Summary of Components of Marketable Securities (Details) - USD ($) $ in Thousands</t>
  </si>
  <si>
    <t>Amortized Cost</t>
  </si>
  <si>
    <t>Unrealized Gains</t>
  </si>
  <si>
    <t>Unrealized Losses</t>
  </si>
  <si>
    <t>Market Value</t>
  </si>
  <si>
    <t>U.S. Treasuries [Member]</t>
  </si>
  <si>
    <t>Corporate Bonds [Member]</t>
  </si>
  <si>
    <t>Summary of Significant Accounting Policies - Components of Inventory (Details) - USD ($) $ in Thousands</t>
  </si>
  <si>
    <t>Raw materials</t>
  </si>
  <si>
    <t>Work in process</t>
  </si>
  <si>
    <t>Finished goods</t>
  </si>
  <si>
    <t>Total inventory</t>
  </si>
  <si>
    <t>Summary of Significant Accounting Policies - Schedule of Fair Value of Financial Instruments (Details) - USD ($) $ in Thousands</t>
  </si>
  <si>
    <t>Fair Value of Marketable Securities</t>
  </si>
  <si>
    <t>Level 1 [Member]</t>
  </si>
  <si>
    <t>Level 2 [Member]</t>
  </si>
  <si>
    <t>Level 3 [Member]</t>
  </si>
  <si>
    <t>U.S. Government Obligations [Member]</t>
  </si>
  <si>
    <t>U.S. Government Obligations [Member] | Level 1 [Member]</t>
  </si>
  <si>
    <t>U.S. Government Obligations [Member] | Level 2 [Member]</t>
  </si>
  <si>
    <t>U.S. Government Obligations [Member] | Level 3 [Member]</t>
  </si>
  <si>
    <t>Corporate Obligations [Member]</t>
  </si>
  <si>
    <t>Corporate Obligations [Member] | Level 1 [Member]</t>
  </si>
  <si>
    <t>Corporate Obligations [Member] | Level 2 [Member]</t>
  </si>
  <si>
    <t>Corporate Obligations [Member] | Level 3 [Member]</t>
  </si>
  <si>
    <t>Summary of Significant Accounting Policies - Schedule of Disaggregates by Revenue (Details) $ in Thousands</t>
  </si>
  <si>
    <t>Mar. 31, 2018USD ($)</t>
  </si>
  <si>
    <t>Contract manufacturing</t>
  </si>
  <si>
    <t>Retail</t>
  </si>
  <si>
    <t>Total Revenue</t>
  </si>
  <si>
    <t>Discontinued Operations, Sale of the Cold-EEZE® Business (Details Narrative) - USD ($) $ in Thousands</t>
  </si>
  <si>
    <t>Jan. 06, 2017</t>
  </si>
  <si>
    <t>Assets held for sale</t>
  </si>
  <si>
    <t>Closing and transaction costs</t>
  </si>
  <si>
    <t>Cold-EEZE® Business [Member]</t>
  </si>
  <si>
    <t>Employees related compensation</t>
  </si>
  <si>
    <t>Asset Purchase Agreement [Member]</t>
  </si>
  <si>
    <t>Future sales returns and allowances</t>
  </si>
  <si>
    <t>Discontinued Operations, Sale of Cold-EEZE® Business - Schedule of Proceeds from Sale of the Business (Details) - USD ($) $ in Thousands</t>
  </si>
  <si>
    <t>Gross consideration from the sale of the Cold-EEZE® Business</t>
  </si>
  <si>
    <t>Net proceeds from sale of the Cold-EEZE® Business</t>
  </si>
  <si>
    <t>Book value of assets sold</t>
  </si>
  <si>
    <t>Gain on sale of the Cold-EEZE® Business before income taxes</t>
  </si>
  <si>
    <t>Income tax expense</t>
  </si>
  <si>
    <t>Gain on sale of the Cold-EEZE® Business after income taxes</t>
  </si>
  <si>
    <t>Cash paid at closing, net of closing and transaction costs</t>
  </si>
  <si>
    <t>Proceeds due on sale of assets, cash held in escrow (see Note 8)</t>
  </si>
  <si>
    <t>Discontinued Operations, Sale of the Cold-EEZE® Business - Schedule of Operating Results of Discontinued Operations (Details) - USD ($) $ in Thousands</t>
  </si>
  <si>
    <t>Cost of sales</t>
  </si>
  <si>
    <t>Secured Promissory Notes and Other Obligations (Details Narrative) - USD ($) $ / shares in Units, $ in Thousands</t>
  </si>
  <si>
    <t>Jun. 15, 2017</t>
  </si>
  <si>
    <t>Mar. 29, 2017</t>
  </si>
  <si>
    <t>Dec. 11, 2015</t>
  </si>
  <si>
    <t>Notes bear interest at rate per annum</t>
  </si>
  <si>
    <t>12.00%</t>
  </si>
  <si>
    <t>Debt instruments maturity date</t>
  </si>
  <si>
    <t>Jun. 15,
		2017</t>
  </si>
  <si>
    <t>Percentage of warrant and loan origination costs</t>
  </si>
  <si>
    <t>14.30%</t>
  </si>
  <si>
    <t>Interest expense debt</t>
  </si>
  <si>
    <t>Payment of principal and accrued interest</t>
  </si>
  <si>
    <t>Cold-EEZE® Business [Member] | Investors [Member]</t>
  </si>
  <si>
    <t>Warrants aggregate exercise price</t>
  </si>
  <si>
    <t>Subscription Agreements [Member] | Investors [Member]</t>
  </si>
  <si>
    <t>Proceeds from notes payable</t>
  </si>
  <si>
    <t>Class of warrants issued during period</t>
  </si>
  <si>
    <t>Warrants exercise price per share</t>
  </si>
  <si>
    <t>Incurred loan origination costs</t>
  </si>
  <si>
    <t>Warrant exercise term</t>
  </si>
  <si>
    <t>Fair value of warrants</t>
  </si>
  <si>
    <t>Secured Promissory Notes [Member] | Subscription Agreements [Member]</t>
  </si>
  <si>
    <t>Debt instruments principal amount, maximum limit</t>
  </si>
  <si>
    <t>Transactions Affecting Stockholders’ Equity (Details Narrative) - $ / shares</t>
  </si>
  <si>
    <t>Jul. 30, 2015</t>
  </si>
  <si>
    <t>May 05, 2010</t>
  </si>
  <si>
    <t>May 24, 2016</t>
  </si>
  <si>
    <t>2015 Equity Line of Credit [Member] | Dutchess [Member]</t>
  </si>
  <si>
    <t>Stock issued during period shares</t>
  </si>
  <si>
    <t>Maximum number of shares of draw down notice</t>
  </si>
  <si>
    <t>Derivative transaction, conditions description</t>
  </si>
  <si>
    <t>The purchase price is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has the right to deduct from the proceeds of the put amount on the applicable closing date so Dutchesss return will equal five percent (5%).</t>
  </si>
  <si>
    <t>Number of shares beneficially held maximum percentage</t>
  </si>
  <si>
    <t>4.99%</t>
  </si>
  <si>
    <t>Number of common stock available for sale, shares</t>
  </si>
  <si>
    <t>Expiration term</t>
  </si>
  <si>
    <t>Jul. 31,
		2018</t>
  </si>
  <si>
    <t>2010 Equity Compensation Plan [Member]</t>
  </si>
  <si>
    <t>Plan provides total number of shares of common stock issued</t>
  </si>
  <si>
    <t>Stock option granted</t>
  </si>
  <si>
    <t>Stock options exercise price per share</t>
  </si>
  <si>
    <t>Vesting period</t>
  </si>
  <si>
    <t>Stock option, exercised</t>
  </si>
  <si>
    <t>Options outstanding - shares</t>
  </si>
  <si>
    <t>Available for grant, shares</t>
  </si>
  <si>
    <t>1997 Equity Compensation Plan [Member]</t>
  </si>
  <si>
    <t>2010 Directors' Equity Compensation Plan [Member]</t>
  </si>
  <si>
    <t>Number of shares issued during period</t>
  </si>
  <si>
    <t>2018 Stock Incentive Plan [Member]</t>
  </si>
  <si>
    <t>Income Taxes (Details Narrative) - USD ($) $ in Thousands</t>
  </si>
  <si>
    <t>Dec. 22, 2017</t>
  </si>
  <si>
    <t>Estimated federal and state income taxes, discontinued operations</t>
  </si>
  <si>
    <t>Estimated federal and state income taxes, continuing operations</t>
  </si>
  <si>
    <t>Income examination description</t>
  </si>
  <si>
    <t>This legislation reduced the U.S. corporate tax rate from the existing graduated rate of 15-35% to a flat 21% for tax years beginning after December 31, 2017.</t>
  </si>
  <si>
    <t>U.S. Corporate tax rate</t>
  </si>
  <si>
    <t>21.00%</t>
  </si>
  <si>
    <t>Revised U.S. Corporate tax rate</t>
  </si>
  <si>
    <t>Reduction in deferred tax asset revaluation</t>
  </si>
  <si>
    <t>Domestic Tax Authority [Member]</t>
  </si>
  <si>
    <t>Net operating loss carry-forwards</t>
  </si>
  <si>
    <t>Operating loss carry forwards expiration dates description</t>
  </si>
  <si>
    <t>Expire beginning for the year ended December 31, 2034 through 2037</t>
  </si>
  <si>
    <t>State and Local Jurisdiction [Member]</t>
  </si>
  <si>
    <t>Expire beginning for the year ended December 31, 2019 through 2037</t>
  </si>
  <si>
    <t>Other Accrued Liabilities - Schedule of Other Current Liabilities (Details) - USD ($) $ in Thousands</t>
  </si>
  <si>
    <t>Accrued Expenses</t>
  </si>
  <si>
    <t>Accrued Benefits</t>
  </si>
  <si>
    <t>Accrued Payroll</t>
  </si>
  <si>
    <t>Accrued Vacation</t>
  </si>
  <si>
    <t>Sales Tax payable</t>
  </si>
  <si>
    <t>Deferred revenue</t>
  </si>
  <si>
    <t>Income taxes payable</t>
  </si>
  <si>
    <t>Due to Mylan and affiliates</t>
  </si>
  <si>
    <t>Commitments and Contingencies (Details Narrative) $ / shares in Units, $ in Thousands</t>
  </si>
  <si>
    <t>Feb. 23, 2018$ / sharesshares</t>
  </si>
  <si>
    <t>Mar. 31, 2018USD ($)Integershares</t>
  </si>
  <si>
    <t>Dec. 31, 2017USD ($)</t>
  </si>
  <si>
    <t>Escrow deposit | $</t>
  </si>
  <si>
    <t>Mr. Karkus [Member]</t>
  </si>
  <si>
    <t>Number of stock options granted to purchase common shares | shares</t>
  </si>
  <si>
    <t>Stock option exercise price per share | $ / shares</t>
  </si>
  <si>
    <t>Stock option vest and be exercisable, number of installments | Integer</t>
  </si>
  <si>
    <t>Stock option vested and exercisable, shares | shares</t>
  </si>
  <si>
    <t>Mr. Karkus [Member] | 2018 Stock Incentive Plan [Member]</t>
  </si>
  <si>
    <t>Stock option exercisable term</t>
  </si>
  <si>
    <t>Mr. Karkus [Member] | One Month Installment [Member]</t>
  </si>
  <si>
    <t>Mr. Karkus [Member] | Maximum [Member] | 2018 Stock Incentive Plan [Member]</t>
  </si>
  <si>
    <t>Number of shares authorized under plan | shares</t>
  </si>
  <si>
    <t>2015 Employment Agreements [Member] | Mr. Karkus [Member]</t>
  </si>
  <si>
    <t>Base salary | $</t>
  </si>
  <si>
    <t>Employment agreement description</t>
  </si>
  <si>
    <t>Pursuant to the terms of the Amended Employment Agreement, Mr. Karkus voluntarily agreed to reduce his base salary from the rate set forth in the 2015 Employment Agreement (i.e., not less than $675,000 per annum) to a base salary of $125,000 per annum (the Term Base Salary) through February 22, 2021. Unless otherwise determined by the mutual agreement of the Company and Mr. Karkus, on February 22, 2021 and thereafter, Mr. Karkus salary will increase from the Term Base Salary to not less than $675,000 per annum.</t>
  </si>
  <si>
    <t>2015 Employment Agreements [Member] | Mr. Karkus [Member] | Maximum [Member]</t>
  </si>
  <si>
    <t>Mylan and Escrow Agent [Member] | Escrow Agreement [Member]</t>
  </si>
  <si>
    <t>Escrow receivable, description</t>
  </si>
  <si>
    <t>If, on the 18th  month anniversary of the closing date,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Within two business days of the second anniversary of the closing date,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t>
  </si>
  <si>
    <t>Agreement termination date</t>
  </si>
  <si>
    <t>Mar. 29,
		2022</t>
  </si>
  <si>
    <t>Commitments and Contingencies - Schedule of Estimated Future Minimum Obligations (Details) - Employment Contracts [Member] $ in Thousands</t>
  </si>
  <si>
    <t>Earnings (Loss) Per Share (Details Narrative) - shares</t>
  </si>
  <si>
    <t>Options and warrants outstanding to acquire shares of common stock</t>
  </si>
  <si>
    <t>Common Stock Equivalents [Member]</t>
  </si>
  <si>
    <t>Anti-diluted shares</t>
  </si>
  <si>
    <t>Significant Customers (Details Narrative) - USD ($) $ in Thousands</t>
  </si>
  <si>
    <t>Revenue, net</t>
  </si>
  <si>
    <t>Allowance for doubtful accounts</t>
  </si>
  <si>
    <t>Sales Revenue, Net [Member] | Third Party Contract Manufacturing Customer One [Member]</t>
  </si>
  <si>
    <t>Concentration risk, percentage</t>
  </si>
  <si>
    <t>48.20%</t>
  </si>
  <si>
    <t>56.40%</t>
  </si>
  <si>
    <t>Sales Revenue, Net [Member] | Third Party Contract Manufacturing Customer Two [Member]</t>
  </si>
  <si>
    <t>3320.00%</t>
  </si>
  <si>
    <t>19.90%</t>
  </si>
  <si>
    <t>Accounts Receivable [Member] | One Customer [Member]</t>
  </si>
  <si>
    <t>56.00%</t>
  </si>
  <si>
    <t>84.00%</t>
  </si>
  <si>
    <t>Accounts Receivable [Member] | Two Customer [Member]</t>
  </si>
  <si>
    <t>35.00%</t>
  </si>
  <si>
    <t>Subsequent Events (Details Narrative) - Subsequent Event [Member] - $ / shares</t>
  </si>
  <si>
    <t>May 07, 2018</t>
  </si>
  <si>
    <t>Apr. 12, 2018</t>
  </si>
  <si>
    <t>Stock option exercise price per share</t>
  </si>
  <si>
    <t>Minimum [Member] | Executive Stock Option [Member] | June 5, 2018 [Member]</t>
  </si>
  <si>
    <t>Maximum [Member] | Executive Stock Option [Member] | June 5, 2018 [Member]</t>
  </si>
  <si>
    <t>2010 Plan [Member]</t>
  </si>
  <si>
    <t>Number of shares reserved for issuance</t>
  </si>
  <si>
    <t>2010 Plan [Member] | Minimum [Member]</t>
  </si>
  <si>
    <t>2010 Plan [Member] | Maximum [Member]</t>
  </si>
  <si>
    <t>2010 Directors' Plan [Member]</t>
  </si>
  <si>
    <t>2010 Directors' Plan [Member] | Minimum [Member]</t>
  </si>
  <si>
    <t>2010 Directors' Plan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82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12989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17</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160</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7</v>
      </c>
      <c r="C3" s="7" t="n">
        <v>3173</v>
      </c>
    </row>
    <row r="4" spans="1:3">
      <c r="A4" s="4" t="s">
        <v>28</v>
      </c>
      <c r="B4" s="5" t="n">
        <v>18327</v>
      </c>
      <c r="C4" s="5" t="n">
        <v>18765</v>
      </c>
    </row>
    <row r="5" spans="1:3">
      <c r="A5" s="4" t="s">
        <v>29</v>
      </c>
      <c r="B5" s="5" t="n">
        <v>5000</v>
      </c>
      <c r="C5" s="5" t="n">
        <v>2500</v>
      </c>
    </row>
    <row r="6" spans="1:3">
      <c r="A6" s="4" t="s">
        <v>30</v>
      </c>
      <c r="B6" s="5" t="n">
        <v>1785</v>
      </c>
      <c r="C6" s="5" t="n">
        <v>1945</v>
      </c>
    </row>
    <row r="7" spans="1:3">
      <c r="A7" s="4" t="s">
        <v>31</v>
      </c>
      <c r="B7" s="5" t="n">
        <v>2010</v>
      </c>
      <c r="C7" s="5" t="n">
        <v>1531</v>
      </c>
    </row>
    <row r="8" spans="1:3">
      <c r="A8" s="4" t="s">
        <v>32</v>
      </c>
      <c r="B8" s="5" t="n">
        <v>562</v>
      </c>
      <c r="C8" s="5" t="n">
        <v>481</v>
      </c>
    </row>
    <row r="9" spans="1:3">
      <c r="A9" s="4" t="s">
        <v>33</v>
      </c>
      <c r="B9" s="5" t="n">
        <v>502</v>
      </c>
      <c r="C9" s="5" t="n">
        <v>502</v>
      </c>
    </row>
    <row r="10" spans="1:3">
      <c r="A10" s="4" t="s">
        <v>34</v>
      </c>
      <c r="B10" s="4" t="s">
        <v>35</v>
      </c>
      <c r="C10" s="5" t="n">
        <v>22</v>
      </c>
    </row>
    <row r="11" spans="1:3">
      <c r="A11" s="4" t="s">
        <v>36</v>
      </c>
      <c r="B11" s="5" t="n">
        <v>31573</v>
      </c>
      <c r="C11" s="5" t="n">
        <v>28919</v>
      </c>
    </row>
    <row r="12" spans="1:3">
      <c r="A12" s="4" t="s">
        <v>37</v>
      </c>
      <c r="B12" s="5" t="n">
        <v>2647</v>
      </c>
      <c r="C12" s="5" t="n">
        <v>2742</v>
      </c>
    </row>
    <row r="13" spans="1:3">
      <c r="A13" s="4" t="s">
        <v>38</v>
      </c>
      <c r="B13" s="4" t="s">
        <v>35</v>
      </c>
      <c r="C13" s="5" t="n">
        <v>2500</v>
      </c>
    </row>
    <row r="14" spans="1:3">
      <c r="A14" s="4" t="s">
        <v>39</v>
      </c>
      <c r="B14" s="5" t="n">
        <v>34220</v>
      </c>
      <c r="C14" s="5" t="n">
        <v>34161</v>
      </c>
    </row>
    <row r="15" spans="1:3">
      <c r="A15" s="3" t="s">
        <v>40</v>
      </c>
    </row>
    <row r="16" spans="1:3">
      <c r="A16" s="4" t="s">
        <v>41</v>
      </c>
      <c r="B16" s="5" t="n">
        <v>544</v>
      </c>
      <c r="C16" s="5" t="n">
        <v>562</v>
      </c>
    </row>
    <row r="17" spans="1:3">
      <c r="A17" s="4" t="s">
        <v>42</v>
      </c>
      <c r="B17" s="5" t="n">
        <v>200</v>
      </c>
      <c r="C17" s="5" t="n">
        <v>200</v>
      </c>
    </row>
    <row r="18" spans="1:3">
      <c r="A18" s="4" t="s">
        <v>43</v>
      </c>
      <c r="B18" s="5" t="n">
        <v>356</v>
      </c>
      <c r="C18" s="5" t="n">
        <v>310</v>
      </c>
    </row>
    <row r="19" spans="1:3">
      <c r="A19" s="4" t="s">
        <v>44</v>
      </c>
      <c r="B19" s="5" t="n">
        <v>1100</v>
      </c>
      <c r="C19" s="5" t="n">
        <v>1072</v>
      </c>
    </row>
    <row r="20" spans="1:3">
      <c r="A20" s="4" t="s">
        <v>45</v>
      </c>
      <c r="B20" s="4" t="s">
        <v>35</v>
      </c>
      <c r="C20" s="4" t="s">
        <v>35</v>
      </c>
    </row>
    <row r="21" spans="1:3">
      <c r="A21" s="3" t="s">
        <v>46</v>
      </c>
    </row>
    <row r="22" spans="1:3">
      <c r="A22" s="4" t="s">
        <v>47</v>
      </c>
      <c r="B22" s="4" t="s">
        <v>35</v>
      </c>
      <c r="C22" s="4" t="s">
        <v>35</v>
      </c>
    </row>
    <row r="23" spans="1:3">
      <c r="A23" s="4" t="s">
        <v>48</v>
      </c>
      <c r="B23" s="5" t="n">
        <v>14</v>
      </c>
      <c r="C23" s="5" t="n">
        <v>14</v>
      </c>
    </row>
    <row r="24" spans="1:3">
      <c r="A24" s="4" t="s">
        <v>49</v>
      </c>
      <c r="B24" s="5" t="n">
        <v>58065</v>
      </c>
      <c r="C24" s="5" t="n">
        <v>58034</v>
      </c>
    </row>
    <row r="25" spans="1:3">
      <c r="A25" s="4" t="s">
        <v>50</v>
      </c>
      <c r="B25" s="5" t="n">
        <v>22187</v>
      </c>
      <c r="C25" s="5" t="n">
        <v>22144</v>
      </c>
    </row>
    <row r="26" spans="1:3">
      <c r="A26" s="4" t="s">
        <v>51</v>
      </c>
      <c r="B26" s="5" t="n">
        <v>-47025</v>
      </c>
      <c r="C26" s="5" t="n">
        <v>-47025</v>
      </c>
    </row>
    <row r="27" spans="1:3">
      <c r="A27" s="4" t="s">
        <v>52</v>
      </c>
      <c r="B27" s="5" t="n">
        <v>-121</v>
      </c>
      <c r="C27" s="5" t="n">
        <v>-78</v>
      </c>
    </row>
    <row r="28" spans="1:3">
      <c r="A28" s="4" t="s">
        <v>53</v>
      </c>
      <c r="B28" s="5" t="n">
        <v>33120</v>
      </c>
      <c r="C28" s="5" t="n">
        <v>33089</v>
      </c>
    </row>
    <row r="29" spans="1:3">
      <c r="A29" s="4" t="s">
        <v>54</v>
      </c>
      <c r="B29" s="7" t="n">
        <v>34220</v>
      </c>
      <c r="C29" s="7" t="n">
        <v>34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5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5</v>
      </c>
      <c r="B1" s="2" t="s">
        <v>1</v>
      </c>
      <c r="D1" s="2" t="s">
        <v>236</v>
      </c>
    </row>
    <row r="2" spans="1:5">
      <c r="B2" s="2" t="s">
        <v>2</v>
      </c>
      <c r="C2" s="2" t="s">
        <v>67</v>
      </c>
      <c r="D2" s="2" t="s">
        <v>25</v>
      </c>
      <c r="E2" s="2" t="s">
        <v>237</v>
      </c>
    </row>
    <row r="3" spans="1:5">
      <c r="A3" s="4" t="s">
        <v>238</v>
      </c>
      <c r="B3" s="4" t="s">
        <v>35</v>
      </c>
      <c r="C3" s="7" t="n">
        <v>348</v>
      </c>
    </row>
    <row r="4" spans="1:5">
      <c r="A4" s="4" t="s">
        <v>239</v>
      </c>
      <c r="B4" s="4" t="s">
        <v>35</v>
      </c>
      <c r="C4" s="5" t="n">
        <v>52</v>
      </c>
    </row>
    <row r="5" spans="1:5">
      <c r="A5" s="4" t="s">
        <v>240</v>
      </c>
      <c r="B5" s="5" t="n">
        <v>30500</v>
      </c>
    </row>
    <row r="6" spans="1:5">
      <c r="A6" s="4" t="s">
        <v>28</v>
      </c>
      <c r="B6" s="5" t="n">
        <v>18327</v>
      </c>
      <c r="D6" s="7" t="n">
        <v>18765</v>
      </c>
    </row>
    <row r="7" spans="1:5">
      <c r="A7" s="4" t="s">
        <v>86</v>
      </c>
      <c r="B7" s="5" t="n">
        <v>43</v>
      </c>
    </row>
    <row r="8" spans="1:5">
      <c r="A8" s="4" t="s">
        <v>241</v>
      </c>
      <c r="B8" s="5" t="n">
        <v>121</v>
      </c>
    </row>
    <row r="9" spans="1:5">
      <c r="A9" s="4" t="s">
        <v>242</v>
      </c>
      <c r="B9" s="5" t="n">
        <v>558</v>
      </c>
      <c r="D9" s="5" t="n">
        <v>1100</v>
      </c>
    </row>
    <row r="10" spans="1:5">
      <c r="A10" s="4" t="s">
        <v>243</v>
      </c>
      <c r="B10" s="5" t="n">
        <v>3387</v>
      </c>
      <c r="C10" s="5" t="n">
        <v>42800</v>
      </c>
      <c r="D10" s="5" t="n">
        <v>3173</v>
      </c>
      <c r="E10" s="7" t="n">
        <v>441</v>
      </c>
    </row>
    <row r="11" spans="1:5">
      <c r="A11" s="4" t="s">
        <v>244</v>
      </c>
      <c r="B11" s="5" t="n">
        <v>3600</v>
      </c>
      <c r="D11" s="5" t="n">
        <v>3300</v>
      </c>
    </row>
    <row r="12" spans="1:5">
      <c r="A12" s="4" t="s">
        <v>245</v>
      </c>
      <c r="B12" s="5" t="n">
        <v>500</v>
      </c>
      <c r="D12" s="5" t="n">
        <v>500</v>
      </c>
    </row>
    <row r="13" spans="1:5">
      <c r="A13" s="4" t="s">
        <v>246</v>
      </c>
      <c r="B13" s="5" t="n">
        <v>3100</v>
      </c>
      <c r="D13" s="5" t="n">
        <v>2800</v>
      </c>
    </row>
    <row r="14" spans="1:5">
      <c r="A14" s="4" t="s">
        <v>247</v>
      </c>
      <c r="B14" s="4" t="s">
        <v>35</v>
      </c>
      <c r="D14" s="4" t="s">
        <v>35</v>
      </c>
    </row>
    <row r="15" spans="1:5">
      <c r="A15" s="4" t="s">
        <v>248</v>
      </c>
      <c r="B15" s="5" t="n">
        <v>3407</v>
      </c>
      <c r="C15" s="5" t="n">
        <v>771</v>
      </c>
      <c r="D15" s="5" t="n">
        <v>9867</v>
      </c>
    </row>
    <row r="16" spans="1:5">
      <c r="A16" s="4" t="s">
        <v>249</v>
      </c>
      <c r="B16" s="5" t="n">
        <v>14</v>
      </c>
      <c r="D16" s="5" t="n">
        <v>2</v>
      </c>
    </row>
    <row r="17" spans="1:5">
      <c r="A17" s="4" t="s">
        <v>250</v>
      </c>
      <c r="B17" s="5" t="n">
        <v>452</v>
      </c>
      <c r="D17" s="5" t="n">
        <v>480</v>
      </c>
    </row>
    <row r="18" spans="1:5">
      <c r="A18" s="4" t="s">
        <v>251</v>
      </c>
      <c r="B18" s="7" t="n">
        <v>160</v>
      </c>
      <c r="D18" s="5" t="n">
        <v>143</v>
      </c>
    </row>
    <row r="19" spans="1:5">
      <c r="A19" s="4" t="s">
        <v>252</v>
      </c>
      <c r="B19" s="10" t="n">
        <v>0.005</v>
      </c>
    </row>
    <row r="20" spans="1:5">
      <c r="A20" s="4" t="s">
        <v>253</v>
      </c>
      <c r="B20" s="4" t="s">
        <v>254</v>
      </c>
    </row>
    <row r="21" spans="1:5">
      <c r="A21" s="4" t="s">
        <v>75</v>
      </c>
      <c r="B21" s="7" t="n">
        <v>87</v>
      </c>
      <c r="C21" s="5" t="n">
        <v>34</v>
      </c>
    </row>
    <row r="22" spans="1:5">
      <c r="A22" s="4" t="s">
        <v>255</v>
      </c>
    </row>
    <row r="23" spans="1:5">
      <c r="A23" s="4" t="s">
        <v>256</v>
      </c>
      <c r="B23" s="5" t="n">
        <v>5</v>
      </c>
      <c r="C23" s="5" t="n">
        <v>32</v>
      </c>
    </row>
    <row r="24" spans="1:5">
      <c r="A24" s="4" t="s">
        <v>257</v>
      </c>
    </row>
    <row r="25" spans="1:5">
      <c r="A25" s="4" t="s">
        <v>256</v>
      </c>
      <c r="B25" s="5" t="n">
        <v>0</v>
      </c>
      <c r="C25" s="5" t="n">
        <v>2600</v>
      </c>
    </row>
    <row r="26" spans="1:5">
      <c r="A26" s="4" t="s">
        <v>75</v>
      </c>
      <c r="B26" s="5" t="n">
        <v>0</v>
      </c>
      <c r="C26" s="5" t="n">
        <v>52</v>
      </c>
    </row>
    <row r="27" spans="1:5">
      <c r="A27" s="4" t="s">
        <v>258</v>
      </c>
    </row>
    <row r="28" spans="1:5">
      <c r="A28" s="4" t="s">
        <v>256</v>
      </c>
      <c r="B28" s="5" t="n">
        <v>200</v>
      </c>
      <c r="D28" s="5" t="n">
        <v>200</v>
      </c>
    </row>
    <row r="29" spans="1:5">
      <c r="A29" s="4" t="s">
        <v>259</v>
      </c>
    </row>
    <row r="30" spans="1:5">
      <c r="A30" s="4" t="s">
        <v>248</v>
      </c>
      <c r="B30" s="5" t="n">
        <v>3300</v>
      </c>
      <c r="C30" s="5" t="n">
        <v>727</v>
      </c>
    </row>
    <row r="31" spans="1:5">
      <c r="A31" s="4" t="s">
        <v>260</v>
      </c>
    </row>
    <row r="32" spans="1:5">
      <c r="A32" s="4" t="s">
        <v>248</v>
      </c>
      <c r="B32" s="7" t="n">
        <v>77</v>
      </c>
      <c r="C32" s="7" t="n">
        <v>42</v>
      </c>
    </row>
    <row r="33" spans="1:5">
      <c r="A33" s="4" t="s">
        <v>261</v>
      </c>
    </row>
    <row r="34" spans="1:5">
      <c r="A34" s="4" t="s">
        <v>262</v>
      </c>
      <c r="B34" s="4" t="s">
        <v>263</v>
      </c>
    </row>
    <row r="35" spans="1:5">
      <c r="A35" s="4" t="s">
        <v>264</v>
      </c>
    </row>
    <row r="36" spans="1:5">
      <c r="A36" s="4" t="s">
        <v>242</v>
      </c>
      <c r="B36" s="7" t="n">
        <v>149</v>
      </c>
      <c r="D36" s="7" t="n">
        <v>541</v>
      </c>
    </row>
    <row r="37" spans="1:5">
      <c r="A37" s="4" t="s">
        <v>265</v>
      </c>
    </row>
    <row r="38" spans="1:5">
      <c r="A38" s="4" t="s">
        <v>262</v>
      </c>
      <c r="B38" s="4" t="s">
        <v>254</v>
      </c>
    </row>
    <row r="39" spans="1:5">
      <c r="A39" s="4" t="s">
        <v>266</v>
      </c>
    </row>
    <row r="40" spans="1:5">
      <c r="A40" s="4" t="s">
        <v>262</v>
      </c>
      <c r="B40" s="4" t="s">
        <v>267</v>
      </c>
    </row>
    <row r="41" spans="1:5">
      <c r="A41" s="4" t="s">
        <v>268</v>
      </c>
    </row>
    <row r="42" spans="1:5">
      <c r="A42" s="4" t="s">
        <v>262</v>
      </c>
      <c r="B42" s="4" t="s">
        <v>267</v>
      </c>
    </row>
    <row r="43" spans="1:5">
      <c r="A43" s="4" t="s">
        <v>269</v>
      </c>
    </row>
    <row r="44" spans="1:5">
      <c r="A44" s="4" t="s">
        <v>262</v>
      </c>
      <c r="B44" s="4" t="s">
        <v>270</v>
      </c>
    </row>
    <row r="45" spans="1:5">
      <c r="A45" s="4" t="s">
        <v>271</v>
      </c>
    </row>
    <row r="46" spans="1:5">
      <c r="A46" s="4" t="s">
        <v>262</v>
      </c>
      <c r="B46" s="4" t="s">
        <v>272</v>
      </c>
    </row>
    <row r="47" spans="1:5">
      <c r="A47" s="4" t="s">
        <v>273</v>
      </c>
    </row>
    <row r="48" spans="1:5">
      <c r="A48" s="4" t="s">
        <v>262</v>
      </c>
      <c r="B48" s="4" t="s">
        <v>263</v>
      </c>
    </row>
    <row r="49" spans="1:5">
      <c r="A49" s="4" t="s">
        <v>274</v>
      </c>
    </row>
    <row r="50" spans="1:5">
      <c r="A50" s="4" t="s">
        <v>275</v>
      </c>
      <c r="B50" s="4" t="s">
        <v>276</v>
      </c>
    </row>
    <row r="51" spans="1:5">
      <c r="A51" s="4" t="s">
        <v>277</v>
      </c>
      <c r="B51" s="4" t="s">
        <v>278</v>
      </c>
    </row>
    <row r="52" spans="1:5">
      <c r="A52" s="4" t="s">
        <v>279</v>
      </c>
    </row>
    <row r="53" spans="1:5">
      <c r="A53" s="4" t="s">
        <v>275</v>
      </c>
      <c r="B53" s="4" t="s">
        <v>267</v>
      </c>
    </row>
    <row r="54" spans="1:5">
      <c r="A54" s="4" t="s">
        <v>277</v>
      </c>
      <c r="B54" s="4" t="s">
        <v>2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4" t="s">
        <v>282</v>
      </c>
      <c r="B2" s="7" t="n">
        <v>18448</v>
      </c>
      <c r="C2" s="7" t="n">
        <v>18843</v>
      </c>
    </row>
    <row r="3" spans="1:3">
      <c r="A3" s="4" t="s">
        <v>283</v>
      </c>
      <c r="B3" s="4" t="s">
        <v>35</v>
      </c>
      <c r="C3" s="4" t="s">
        <v>35</v>
      </c>
    </row>
    <row r="4" spans="1:3">
      <c r="A4" s="4" t="s">
        <v>284</v>
      </c>
      <c r="B4" s="5" t="n">
        <v>-121</v>
      </c>
      <c r="C4" s="5" t="n">
        <v>-78</v>
      </c>
    </row>
    <row r="5" spans="1:3">
      <c r="A5" s="4" t="s">
        <v>285</v>
      </c>
      <c r="B5" s="5" t="n">
        <v>18327</v>
      </c>
      <c r="C5" s="5" t="n">
        <v>18765</v>
      </c>
    </row>
    <row r="6" spans="1:3">
      <c r="A6" s="4" t="s">
        <v>286</v>
      </c>
    </row>
    <row r="7" spans="1:3">
      <c r="A7" s="4" t="s">
        <v>282</v>
      </c>
      <c r="B7" s="5" t="n">
        <v>2496</v>
      </c>
      <c r="C7" s="5" t="n">
        <v>1744</v>
      </c>
    </row>
    <row r="8" spans="1:3">
      <c r="A8" s="4" t="s">
        <v>283</v>
      </c>
      <c r="B8" s="4" t="s">
        <v>35</v>
      </c>
      <c r="C8" s="4" t="s">
        <v>35</v>
      </c>
    </row>
    <row r="9" spans="1:3">
      <c r="A9" s="4" t="s">
        <v>284</v>
      </c>
      <c r="B9" s="5" t="n">
        <v>-1</v>
      </c>
      <c r="C9" s="4" t="s">
        <v>35</v>
      </c>
    </row>
    <row r="10" spans="1:3">
      <c r="A10" s="4" t="s">
        <v>285</v>
      </c>
      <c r="B10" s="5" t="n">
        <v>2495</v>
      </c>
      <c r="C10" s="5" t="n">
        <v>1744</v>
      </c>
    </row>
    <row r="11" spans="1:3">
      <c r="A11" s="4" t="s">
        <v>287</v>
      </c>
    </row>
    <row r="12" spans="1:3">
      <c r="A12" s="4" t="s">
        <v>282</v>
      </c>
      <c r="B12" s="5" t="n">
        <v>15952</v>
      </c>
      <c r="C12" s="5" t="n">
        <v>17099</v>
      </c>
    </row>
    <row r="13" spans="1:3">
      <c r="A13" s="4" t="s">
        <v>283</v>
      </c>
      <c r="B13" s="4" t="s">
        <v>35</v>
      </c>
      <c r="C13" s="4" t="s">
        <v>35</v>
      </c>
    </row>
    <row r="14" spans="1:3">
      <c r="A14" s="4" t="s">
        <v>284</v>
      </c>
      <c r="B14" s="5" t="n">
        <v>-120</v>
      </c>
      <c r="C14" s="5" t="n">
        <v>-78</v>
      </c>
    </row>
    <row r="15" spans="1:3">
      <c r="A15" s="4" t="s">
        <v>285</v>
      </c>
      <c r="B15" s="7" t="n">
        <v>15832</v>
      </c>
      <c r="C15" s="7" t="n">
        <v>170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47</v>
      </c>
    </row>
    <row r="3" spans="1:3">
      <c r="A3" s="4" t="s">
        <v>289</v>
      </c>
      <c r="B3" s="7" t="n">
        <v>1446</v>
      </c>
      <c r="C3" s="7" t="n">
        <v>1269</v>
      </c>
    </row>
    <row r="4" spans="1:3">
      <c r="A4" s="4" t="s">
        <v>290</v>
      </c>
      <c r="B4" s="5" t="n">
        <v>258</v>
      </c>
      <c r="C4" s="5" t="n">
        <v>245</v>
      </c>
    </row>
    <row r="5" spans="1:3">
      <c r="A5" s="4" t="s">
        <v>291</v>
      </c>
      <c r="B5" s="5" t="n">
        <v>306</v>
      </c>
      <c r="C5" s="5" t="n">
        <v>17</v>
      </c>
    </row>
    <row r="6" spans="1:3">
      <c r="A6" s="4" t="s">
        <v>292</v>
      </c>
      <c r="B6" s="4" t="s">
        <v>35</v>
      </c>
      <c r="C6"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4" t="s">
        <v>294</v>
      </c>
      <c r="B2" s="7" t="n">
        <v>18327</v>
      </c>
      <c r="C2" s="7" t="n">
        <v>18765</v>
      </c>
    </row>
    <row r="3" spans="1:3">
      <c r="A3" s="4" t="s">
        <v>295</v>
      </c>
    </row>
    <row r="4" spans="1:3">
      <c r="A4" s="4" t="s">
        <v>294</v>
      </c>
      <c r="B4" s="4" t="s">
        <v>35</v>
      </c>
    </row>
    <row r="5" spans="1:3">
      <c r="A5" s="4" t="s">
        <v>296</v>
      </c>
    </row>
    <row r="6" spans="1:3">
      <c r="A6" s="4" t="s">
        <v>294</v>
      </c>
      <c r="B6" s="5" t="n">
        <v>18327</v>
      </c>
    </row>
    <row r="7" spans="1:3">
      <c r="A7" s="4" t="s">
        <v>297</v>
      </c>
    </row>
    <row r="8" spans="1:3">
      <c r="A8" s="4" t="s">
        <v>294</v>
      </c>
      <c r="B8" s="4" t="s">
        <v>35</v>
      </c>
    </row>
    <row r="9" spans="1:3">
      <c r="A9" s="4" t="s">
        <v>298</v>
      </c>
    </row>
    <row r="10" spans="1:3">
      <c r="A10" s="4" t="s">
        <v>294</v>
      </c>
      <c r="B10" s="5" t="n">
        <v>2495</v>
      </c>
    </row>
    <row r="11" spans="1:3">
      <c r="A11" s="4" t="s">
        <v>299</v>
      </c>
    </row>
    <row r="12" spans="1:3">
      <c r="A12" s="4" t="s">
        <v>294</v>
      </c>
      <c r="B12" s="4" t="s">
        <v>35</v>
      </c>
    </row>
    <row r="13" spans="1:3">
      <c r="A13" s="4" t="s">
        <v>300</v>
      </c>
    </row>
    <row r="14" spans="1:3">
      <c r="A14" s="4" t="s">
        <v>294</v>
      </c>
      <c r="B14" s="5" t="n">
        <v>2495</v>
      </c>
    </row>
    <row r="15" spans="1:3">
      <c r="A15" s="4" t="s">
        <v>301</v>
      </c>
    </row>
    <row r="16" spans="1:3">
      <c r="A16" s="4" t="s">
        <v>294</v>
      </c>
      <c r="B16" s="4" t="s">
        <v>35</v>
      </c>
    </row>
    <row r="17" spans="1:3">
      <c r="A17" s="4" t="s">
        <v>302</v>
      </c>
    </row>
    <row r="18" spans="1:3">
      <c r="A18" s="4" t="s">
        <v>294</v>
      </c>
      <c r="B18" s="5" t="n">
        <v>15832</v>
      </c>
    </row>
    <row r="19" spans="1:3">
      <c r="A19" s="4" t="s">
        <v>303</v>
      </c>
    </row>
    <row r="20" spans="1:3">
      <c r="A20" s="4" t="s">
        <v>294</v>
      </c>
      <c r="B20" s="4" t="s">
        <v>35</v>
      </c>
    </row>
    <row r="21" spans="1:3">
      <c r="A21" s="4" t="s">
        <v>304</v>
      </c>
    </row>
    <row r="22" spans="1:3">
      <c r="A22" s="4" t="s">
        <v>294</v>
      </c>
      <c r="B22" s="5" t="n">
        <v>15832</v>
      </c>
    </row>
    <row r="23" spans="1:3">
      <c r="A23" s="4" t="s">
        <v>305</v>
      </c>
    </row>
    <row r="24" spans="1:3">
      <c r="A24" s="4" t="s">
        <v>294</v>
      </c>
      <c r="B24"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147</v>
      </c>
    </row>
    <row r="4" spans="1:2">
      <c r="A4" s="4" t="s">
        <v>308</v>
      </c>
      <c r="B4" s="7" t="n">
        <v>3330</v>
      </c>
    </row>
    <row r="5" spans="1:2">
      <c r="A5" s="4" t="s">
        <v>309</v>
      </c>
      <c r="B5" s="5" t="n">
        <v>77</v>
      </c>
    </row>
    <row r="6" spans="1:2">
      <c r="A6" s="4" t="s">
        <v>310</v>
      </c>
      <c r="B6" s="7" t="n">
        <v>3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1</v>
      </c>
      <c r="B1" s="2" t="s">
        <v>1</v>
      </c>
      <c r="C1" s="2" t="s">
        <v>236</v>
      </c>
    </row>
    <row r="2" spans="1:5">
      <c r="B2" s="2" t="s">
        <v>67</v>
      </c>
      <c r="C2" s="2" t="s">
        <v>25</v>
      </c>
      <c r="D2" s="2" t="s">
        <v>2</v>
      </c>
      <c r="E2" s="2" t="s">
        <v>312</v>
      </c>
    </row>
    <row r="3" spans="1:5">
      <c r="A3" s="4" t="s">
        <v>313</v>
      </c>
      <c r="C3" s="7" t="n">
        <v>22</v>
      </c>
      <c r="D3" s="4" t="s">
        <v>35</v>
      </c>
    </row>
    <row r="4" spans="1:5">
      <c r="A4" s="4" t="s">
        <v>314</v>
      </c>
      <c r="C4" s="5" t="n">
        <v>1900</v>
      </c>
    </row>
    <row r="5" spans="1:5">
      <c r="A5" s="4" t="s">
        <v>315</v>
      </c>
    </row>
    <row r="6" spans="1:5">
      <c r="A6" s="4" t="s">
        <v>314</v>
      </c>
      <c r="C6" s="5" t="n">
        <v>4200</v>
      </c>
    </row>
    <row r="7" spans="1:5">
      <c r="A7" s="4" t="s">
        <v>316</v>
      </c>
      <c r="C7" s="7" t="n">
        <v>2300</v>
      </c>
    </row>
    <row r="8" spans="1:5">
      <c r="A8" s="4" t="s">
        <v>317</v>
      </c>
    </row>
    <row r="9" spans="1:5">
      <c r="A9" s="4" t="s">
        <v>313</v>
      </c>
      <c r="E9" s="7" t="n">
        <v>699</v>
      </c>
    </row>
    <row r="10" spans="1:5">
      <c r="A10" s="4" t="s">
        <v>318</v>
      </c>
      <c r="B10" s="7" t="n">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7</v>
      </c>
    </row>
    <row r="3" spans="1:3">
      <c r="A3" s="3" t="s">
        <v>150</v>
      </c>
    </row>
    <row r="4" spans="1:3">
      <c r="A4" s="4" t="s">
        <v>320</v>
      </c>
      <c r="B4" s="7" t="n">
        <v>50000</v>
      </c>
    </row>
    <row r="5" spans="1:3">
      <c r="A5" s="4" t="s">
        <v>314</v>
      </c>
      <c r="B5" s="5" t="n">
        <v>-4175</v>
      </c>
    </row>
    <row r="6" spans="1:3">
      <c r="A6" s="4" t="s">
        <v>321</v>
      </c>
      <c r="B6" s="5" t="n">
        <v>45825</v>
      </c>
    </row>
    <row r="7" spans="1:3">
      <c r="A7" s="4" t="s">
        <v>322</v>
      </c>
      <c r="B7" s="5" t="n">
        <v>-13</v>
      </c>
    </row>
    <row r="8" spans="1:3">
      <c r="A8" s="4" t="s">
        <v>323</v>
      </c>
      <c r="B8" s="5" t="n">
        <v>45812</v>
      </c>
    </row>
    <row r="9" spans="1:3">
      <c r="A9" s="4" t="s">
        <v>324</v>
      </c>
      <c r="B9" s="5" t="n">
        <v>-19463</v>
      </c>
    </row>
    <row r="10" spans="1:3">
      <c r="A10" s="4" t="s">
        <v>325</v>
      </c>
      <c r="B10" s="4" t="s">
        <v>35</v>
      </c>
      <c r="C10" s="7" t="n">
        <v>26349</v>
      </c>
    </row>
    <row r="11" spans="1:3">
      <c r="A11" s="4" t="s">
        <v>326</v>
      </c>
      <c r="B11" s="5" t="n">
        <v>43145</v>
      </c>
    </row>
    <row r="12" spans="1:3">
      <c r="A12" s="4" t="s">
        <v>327</v>
      </c>
      <c r="B12" s="5" t="n">
        <v>5000</v>
      </c>
    </row>
    <row r="13" spans="1:3">
      <c r="A13" s="4" t="s">
        <v>128</v>
      </c>
      <c r="B13" s="7" t="n">
        <v>481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5565</v>
      </c>
      <c r="C3" s="7" t="n">
        <v>5471</v>
      </c>
    </row>
    <row r="4" spans="1:3">
      <c r="A4" s="4" t="s">
        <v>58</v>
      </c>
      <c r="B4" s="5" t="n">
        <v>1000000</v>
      </c>
      <c r="C4" s="5" t="n">
        <v>1000000</v>
      </c>
    </row>
    <row r="5" spans="1:3">
      <c r="A5" s="4" t="s">
        <v>59</v>
      </c>
      <c r="B5" s="4" t="s">
        <v>60</v>
      </c>
      <c r="C5" s="4" t="s">
        <v>60</v>
      </c>
    </row>
    <row r="6" spans="1:3">
      <c r="A6" s="4" t="s">
        <v>61</v>
      </c>
      <c r="B6" s="4" t="s">
        <v>35</v>
      </c>
      <c r="C6" s="4" t="s">
        <v>35</v>
      </c>
    </row>
    <row r="7" spans="1:3">
      <c r="A7" s="4" t="s">
        <v>62</v>
      </c>
      <c r="B7" s="4" t="s">
        <v>60</v>
      </c>
      <c r="C7" s="4" t="s">
        <v>60</v>
      </c>
    </row>
    <row r="8" spans="1:3">
      <c r="A8" s="4" t="s">
        <v>63</v>
      </c>
      <c r="B8" s="5" t="n">
        <v>50000000</v>
      </c>
      <c r="C8" s="5" t="n">
        <v>50000000</v>
      </c>
    </row>
    <row r="9" spans="1:3">
      <c r="A9" s="4" t="s">
        <v>64</v>
      </c>
      <c r="B9" s="5" t="n">
        <v>27696593</v>
      </c>
      <c r="C9" s="5" t="n">
        <v>26313593</v>
      </c>
    </row>
    <row r="10" spans="1:3">
      <c r="A10" s="4" t="s">
        <v>65</v>
      </c>
      <c r="B10" s="5" t="n">
        <v>16566701</v>
      </c>
      <c r="C10" s="5" t="n">
        <v>16566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7</v>
      </c>
    </row>
    <row r="3" spans="1:3">
      <c r="A3" s="3" t="s">
        <v>150</v>
      </c>
    </row>
    <row r="4" spans="1:3">
      <c r="A4" s="4" t="s">
        <v>248</v>
      </c>
      <c r="C4" s="7" t="n">
        <v>5058</v>
      </c>
    </row>
    <row r="5" spans="1:3">
      <c r="A5" s="4" t="s">
        <v>329</v>
      </c>
      <c r="C5" s="5" t="n">
        <v>1773</v>
      </c>
    </row>
    <row r="6" spans="1:3">
      <c r="A6" s="4" t="s">
        <v>73</v>
      </c>
      <c r="C6" s="5" t="n">
        <v>1520</v>
      </c>
    </row>
    <row r="7" spans="1:3">
      <c r="A7" s="4" t="s">
        <v>74</v>
      </c>
      <c r="B7" s="4" t="s">
        <v>35</v>
      </c>
      <c r="C7" s="5" t="n">
        <v>348</v>
      </c>
    </row>
    <row r="8" spans="1:3">
      <c r="A8" s="4" t="s">
        <v>75</v>
      </c>
      <c r="B8" s="4" t="s">
        <v>35</v>
      </c>
      <c r="C8" s="5" t="n">
        <v>52</v>
      </c>
    </row>
    <row r="9" spans="1:3">
      <c r="A9" s="4" t="s">
        <v>82</v>
      </c>
      <c r="C9" s="7" t="n">
        <v>13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0</v>
      </c>
      <c r="B1" s="2" t="s">
        <v>331</v>
      </c>
      <c r="C1" s="2" t="s">
        <v>332</v>
      </c>
      <c r="D1" s="2" t="s">
        <v>333</v>
      </c>
      <c r="E1" s="2" t="s">
        <v>2</v>
      </c>
      <c r="F1" s="2" t="s">
        <v>67</v>
      </c>
    </row>
    <row r="2" spans="1:6">
      <c r="A2" s="4" t="s">
        <v>334</v>
      </c>
      <c r="B2" s="4" t="s">
        <v>335</v>
      </c>
    </row>
    <row r="3" spans="1:6">
      <c r="A3" s="4" t="s">
        <v>336</v>
      </c>
      <c r="B3" s="4" t="s">
        <v>337</v>
      </c>
    </row>
    <row r="4" spans="1:6">
      <c r="A4" s="4" t="s">
        <v>338</v>
      </c>
      <c r="E4" s="4" t="s">
        <v>339</v>
      </c>
    </row>
    <row r="5" spans="1:6">
      <c r="A5" s="4" t="s">
        <v>340</v>
      </c>
      <c r="E5" s="7" t="n">
        <v>0</v>
      </c>
      <c r="F5" s="7" t="n">
        <v>54</v>
      </c>
    </row>
    <row r="6" spans="1:6">
      <c r="A6" s="4" t="s">
        <v>315</v>
      </c>
    </row>
    <row r="7" spans="1:6">
      <c r="A7" s="4" t="s">
        <v>341</v>
      </c>
      <c r="C7" s="7" t="n">
        <v>1553</v>
      </c>
    </row>
    <row r="8" spans="1:6">
      <c r="A8" s="4" t="s">
        <v>342</v>
      </c>
    </row>
    <row r="9" spans="1:6">
      <c r="A9" s="4" t="s">
        <v>341</v>
      </c>
      <c r="C9" s="5" t="n">
        <v>1553</v>
      </c>
    </row>
    <row r="10" spans="1:6">
      <c r="A10" s="4" t="s">
        <v>343</v>
      </c>
      <c r="C10" s="7" t="n">
        <v>69</v>
      </c>
    </row>
    <row r="11" spans="1:6">
      <c r="A11" s="4" t="s">
        <v>344</v>
      </c>
    </row>
    <row r="12" spans="1:6">
      <c r="A12" s="4" t="s">
        <v>334</v>
      </c>
      <c r="D12" s="4" t="s">
        <v>335</v>
      </c>
    </row>
    <row r="13" spans="1:6">
      <c r="A13" s="4" t="s">
        <v>345</v>
      </c>
      <c r="D13" s="7" t="n">
        <v>1500</v>
      </c>
    </row>
    <row r="14" spans="1:6">
      <c r="A14" s="4" t="s">
        <v>346</v>
      </c>
      <c r="D14" s="5" t="n">
        <v>51000</v>
      </c>
    </row>
    <row r="15" spans="1:6">
      <c r="A15" s="4" t="s">
        <v>347</v>
      </c>
      <c r="D15" s="8" t="n">
        <v>1.35</v>
      </c>
    </row>
    <row r="16" spans="1:6">
      <c r="A16" s="4" t="s">
        <v>348</v>
      </c>
      <c r="D16" s="7" t="n">
        <v>22</v>
      </c>
    </row>
    <row r="17" spans="1:6">
      <c r="A17" s="4" t="s">
        <v>349</v>
      </c>
      <c r="D17" s="4" t="s">
        <v>267</v>
      </c>
    </row>
    <row r="18" spans="1:6">
      <c r="A18" s="4" t="s">
        <v>350</v>
      </c>
      <c r="D18" s="7" t="n">
        <v>14</v>
      </c>
    </row>
    <row r="19" spans="1:6">
      <c r="A19" s="4" t="s">
        <v>351</v>
      </c>
    </row>
    <row r="20" spans="1:6">
      <c r="A20" s="4" t="s">
        <v>352</v>
      </c>
      <c r="D20" s="7"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80"/>
    <col customWidth="1" max="5" min="5" width="14"/>
    <col customWidth="1" max="6" min="6" width="14"/>
    <col customWidth="1" max="7" min="7" width="13"/>
  </cols>
  <sheetData>
    <row r="1" spans="1:7">
      <c r="A1" s="1" t="s">
        <v>353</v>
      </c>
      <c r="B1" s="2" t="s">
        <v>354</v>
      </c>
      <c r="C1" s="2" t="s">
        <v>355</v>
      </c>
      <c r="D1" s="2" t="s">
        <v>2</v>
      </c>
      <c r="E1" s="2" t="s">
        <v>67</v>
      </c>
      <c r="F1" s="2" t="s">
        <v>25</v>
      </c>
      <c r="G1" s="2" t="s">
        <v>356</v>
      </c>
    </row>
    <row r="2" spans="1:7">
      <c r="A2" s="4" t="s">
        <v>63</v>
      </c>
      <c r="D2" s="5" t="n">
        <v>50000000</v>
      </c>
      <c r="F2" s="5" t="n">
        <v>50000000</v>
      </c>
    </row>
    <row r="3" spans="1:7">
      <c r="A3" s="4" t="s">
        <v>58</v>
      </c>
      <c r="D3" s="5" t="n">
        <v>1000000</v>
      </c>
      <c r="F3" s="5" t="n">
        <v>1000000</v>
      </c>
    </row>
    <row r="4" spans="1:7">
      <c r="A4" s="4" t="s">
        <v>59</v>
      </c>
      <c r="D4" s="4" t="s">
        <v>60</v>
      </c>
      <c r="F4" s="4" t="s">
        <v>60</v>
      </c>
    </row>
    <row r="5" spans="1:7">
      <c r="A5" s="4" t="s">
        <v>357</v>
      </c>
    </row>
    <row r="6" spans="1:7">
      <c r="A6" s="4" t="s">
        <v>358</v>
      </c>
      <c r="B6" s="5" t="n">
        <v>3200000</v>
      </c>
    </row>
    <row r="7" spans="1:7">
      <c r="A7" s="4" t="s">
        <v>359</v>
      </c>
      <c r="B7" s="5" t="n">
        <v>500000</v>
      </c>
    </row>
    <row r="8" spans="1:7">
      <c r="A8" s="4" t="s">
        <v>360</v>
      </c>
      <c r="D8" s="4" t="s">
        <v>361</v>
      </c>
    </row>
    <row r="9" spans="1:7">
      <c r="A9" s="4" t="s">
        <v>362</v>
      </c>
      <c r="D9" s="4" t="s">
        <v>363</v>
      </c>
    </row>
    <row r="10" spans="1:7">
      <c r="A10" s="4" t="s">
        <v>364</v>
      </c>
      <c r="D10" s="5" t="n">
        <v>2450000</v>
      </c>
    </row>
    <row r="11" spans="1:7">
      <c r="A11" s="4" t="s">
        <v>365</v>
      </c>
      <c r="D11" s="4" t="s">
        <v>366</v>
      </c>
    </row>
    <row r="12" spans="1:7">
      <c r="A12" s="4" t="s">
        <v>367</v>
      </c>
    </row>
    <row r="13" spans="1:7">
      <c r="A13" s="4" t="s">
        <v>368</v>
      </c>
      <c r="C13" s="5" t="n">
        <v>3200000</v>
      </c>
      <c r="G13" s="5" t="n">
        <v>700000</v>
      </c>
    </row>
    <row r="14" spans="1:7">
      <c r="A14" s="4" t="s">
        <v>369</v>
      </c>
      <c r="D14" s="5" t="n">
        <v>30000</v>
      </c>
      <c r="E14" s="4" t="s">
        <v>35</v>
      </c>
    </row>
    <row r="15" spans="1:7">
      <c r="A15" s="4" t="s">
        <v>370</v>
      </c>
      <c r="D15" s="8" t="n">
        <v>2.35</v>
      </c>
    </row>
    <row r="16" spans="1:7">
      <c r="A16" s="4" t="s">
        <v>371</v>
      </c>
      <c r="D16" s="4" t="s">
        <v>267</v>
      </c>
    </row>
    <row r="17" spans="1:7">
      <c r="A17" s="4" t="s">
        <v>372</v>
      </c>
      <c r="D17" s="4" t="s">
        <v>35</v>
      </c>
      <c r="E17" s="4" t="s">
        <v>35</v>
      </c>
    </row>
    <row r="18" spans="1:7">
      <c r="A18" s="4" t="s">
        <v>373</v>
      </c>
      <c r="D18" s="5" t="n">
        <v>1009500</v>
      </c>
    </row>
    <row r="19" spans="1:7">
      <c r="A19" s="4" t="s">
        <v>374</v>
      </c>
      <c r="D19" s="5" t="n">
        <v>91159</v>
      </c>
    </row>
    <row r="20" spans="1:7">
      <c r="A20" s="4" t="s">
        <v>375</v>
      </c>
    </row>
    <row r="21" spans="1:7">
      <c r="A21" s="4" t="s">
        <v>368</v>
      </c>
      <c r="C21" s="5" t="n">
        <v>900000</v>
      </c>
    </row>
    <row r="22" spans="1:7">
      <c r="A22" s="4" t="s">
        <v>376</v>
      </c>
    </row>
    <row r="23" spans="1:7">
      <c r="A23" s="4" t="s">
        <v>377</v>
      </c>
      <c r="C23" s="5" t="n">
        <v>425000</v>
      </c>
      <c r="D23" s="5" t="n">
        <v>147808</v>
      </c>
    </row>
    <row r="24" spans="1:7">
      <c r="A24" s="4" t="s">
        <v>378</v>
      </c>
    </row>
    <row r="25" spans="1:7">
      <c r="A25" s="4" t="s">
        <v>377</v>
      </c>
      <c r="D25" s="5" t="n">
        <v>2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67"/>
  </cols>
  <sheetData>
    <row r="1" spans="1:5">
      <c r="A1" s="1" t="s">
        <v>379</v>
      </c>
      <c r="B1" s="2" t="s">
        <v>380</v>
      </c>
      <c r="C1" s="2" t="s">
        <v>2</v>
      </c>
      <c r="D1" s="2" t="s">
        <v>67</v>
      </c>
      <c r="E1" s="2" t="s">
        <v>25</v>
      </c>
    </row>
    <row r="2" spans="1:5">
      <c r="A2" s="4" t="s">
        <v>381</v>
      </c>
      <c r="D2" s="7" t="n">
        <v>19500</v>
      </c>
    </row>
    <row r="3" spans="1:5">
      <c r="A3" s="4" t="s">
        <v>382</v>
      </c>
      <c r="C3" s="4" t="s">
        <v>35</v>
      </c>
      <c r="D3" s="7" t="n">
        <v>18123</v>
      </c>
    </row>
    <row r="4" spans="1:5">
      <c r="A4" s="4" t="s">
        <v>383</v>
      </c>
      <c r="B4" s="4" t="s">
        <v>384</v>
      </c>
    </row>
    <row r="5" spans="1:5">
      <c r="A5" s="4" t="s">
        <v>385</v>
      </c>
      <c r="B5" s="4" t="s">
        <v>386</v>
      </c>
    </row>
    <row r="6" spans="1:5">
      <c r="A6" s="4" t="s">
        <v>387</v>
      </c>
      <c r="C6" s="4" t="s">
        <v>386</v>
      </c>
    </row>
    <row r="7" spans="1:5">
      <c r="A7" s="4" t="s">
        <v>388</v>
      </c>
      <c r="C7" s="7" t="n">
        <v>1600</v>
      </c>
    </row>
    <row r="8" spans="1:5">
      <c r="A8" s="4" t="s">
        <v>389</v>
      </c>
    </row>
    <row r="9" spans="1:5">
      <c r="A9" s="4" t="s">
        <v>390</v>
      </c>
      <c r="E9" s="7" t="n">
        <v>10700</v>
      </c>
    </row>
    <row r="10" spans="1:5">
      <c r="A10" s="4" t="s">
        <v>391</v>
      </c>
      <c r="E10" s="4" t="s">
        <v>392</v>
      </c>
    </row>
    <row r="11" spans="1:5">
      <c r="A11" s="4" t="s">
        <v>393</v>
      </c>
    </row>
    <row r="12" spans="1:5">
      <c r="A12" s="4" t="s">
        <v>390</v>
      </c>
      <c r="E12" s="7" t="n">
        <v>1800</v>
      </c>
    </row>
    <row r="13" spans="1:5">
      <c r="A13" s="4" t="s">
        <v>391</v>
      </c>
      <c r="E13" s="4" t="s">
        <v>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164</v>
      </c>
    </row>
    <row r="3" spans="1:3">
      <c r="A3" s="4" t="s">
        <v>396</v>
      </c>
      <c r="B3" s="7" t="n">
        <v>78</v>
      </c>
      <c r="C3" s="7" t="n">
        <v>48</v>
      </c>
    </row>
    <row r="4" spans="1:3">
      <c r="A4" s="4" t="s">
        <v>397</v>
      </c>
      <c r="B4" s="5" t="n">
        <v>40</v>
      </c>
      <c r="C4" s="5" t="n">
        <v>15</v>
      </c>
    </row>
    <row r="5" spans="1:3">
      <c r="A5" s="4" t="s">
        <v>398</v>
      </c>
      <c r="B5" s="5" t="n">
        <v>60</v>
      </c>
      <c r="C5" s="5" t="n">
        <v>79</v>
      </c>
    </row>
    <row r="6" spans="1:3">
      <c r="A6" s="4" t="s">
        <v>399</v>
      </c>
      <c r="B6" s="5" t="n">
        <v>78</v>
      </c>
      <c r="C6" s="5" t="n">
        <v>88</v>
      </c>
    </row>
    <row r="7" spans="1:3">
      <c r="A7" s="4" t="s">
        <v>400</v>
      </c>
      <c r="B7" s="5" t="n">
        <v>3</v>
      </c>
      <c r="C7" s="5" t="n">
        <v>3</v>
      </c>
    </row>
    <row r="8" spans="1:3">
      <c r="A8" s="4" t="s">
        <v>401</v>
      </c>
      <c r="B8" s="5" t="n">
        <v>91</v>
      </c>
      <c r="C8" s="4" t="s">
        <v>35</v>
      </c>
    </row>
    <row r="9" spans="1:3">
      <c r="A9" s="4" t="s">
        <v>402</v>
      </c>
      <c r="B9" s="5" t="n">
        <v>6</v>
      </c>
      <c r="C9" s="5" t="n">
        <v>18</v>
      </c>
    </row>
    <row r="10" spans="1:3">
      <c r="A10" s="4" t="s">
        <v>403</v>
      </c>
      <c r="B10" s="4" t="s">
        <v>35</v>
      </c>
      <c r="C10" s="5" t="n">
        <v>59</v>
      </c>
    </row>
    <row r="11" spans="1:3">
      <c r="A11" s="4" t="s">
        <v>120</v>
      </c>
      <c r="B11" s="7" t="n">
        <v>356</v>
      </c>
      <c r="C11" s="7" t="n">
        <v>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s>
  <sheetData>
    <row r="1" spans="1:4">
      <c r="A1" s="1" t="s">
        <v>404</v>
      </c>
      <c r="B1" s="2" t="s">
        <v>405</v>
      </c>
      <c r="C1" s="2" t="s">
        <v>406</v>
      </c>
      <c r="D1" s="2" t="s">
        <v>407</v>
      </c>
    </row>
    <row r="2" spans="1:4">
      <c r="A2" s="4" t="s">
        <v>408</v>
      </c>
      <c r="C2" s="4" t="s">
        <v>35</v>
      </c>
      <c r="D2" s="7" t="n">
        <v>2500</v>
      </c>
    </row>
    <row r="3" spans="1:4">
      <c r="A3" s="4" t="s">
        <v>409</v>
      </c>
    </row>
    <row r="4" spans="1:4">
      <c r="A4" s="4" t="s">
        <v>410</v>
      </c>
      <c r="B4" s="5" t="n">
        <v>2300000</v>
      </c>
    </row>
    <row r="5" spans="1:4">
      <c r="A5" s="4" t="s">
        <v>411</v>
      </c>
      <c r="B5" s="7" t="n">
        <v>3</v>
      </c>
    </row>
    <row r="6" spans="1:4">
      <c r="A6" s="4" t="s">
        <v>412</v>
      </c>
      <c r="C6" s="5" t="n">
        <v>35</v>
      </c>
    </row>
    <row r="7" spans="1:4">
      <c r="A7" s="4" t="s">
        <v>413</v>
      </c>
      <c r="C7" s="5" t="n">
        <v>63888</v>
      </c>
    </row>
    <row r="8" spans="1:4">
      <c r="A8" s="4" t="s">
        <v>414</v>
      </c>
    </row>
    <row r="9" spans="1:4">
      <c r="A9" s="4" t="s">
        <v>415</v>
      </c>
      <c r="C9" s="4" t="s">
        <v>263</v>
      </c>
    </row>
    <row r="10" spans="1:4">
      <c r="A10" s="4" t="s">
        <v>416</v>
      </c>
    </row>
    <row r="11" spans="1:4">
      <c r="A11" s="4" t="s">
        <v>413</v>
      </c>
      <c r="C11" s="5" t="n">
        <v>63290</v>
      </c>
    </row>
    <row r="12" spans="1:4">
      <c r="A12" s="4" t="s">
        <v>417</v>
      </c>
    </row>
    <row r="13" spans="1:4">
      <c r="A13" s="4" t="s">
        <v>418</v>
      </c>
      <c r="C13" s="5" t="n">
        <v>2300000</v>
      </c>
    </row>
    <row r="14" spans="1:4">
      <c r="A14" s="4" t="s">
        <v>419</v>
      </c>
    </row>
    <row r="15" spans="1:4">
      <c r="A15" s="4" t="s">
        <v>420</v>
      </c>
      <c r="C15" s="7" t="n">
        <v>125</v>
      </c>
    </row>
    <row r="16" spans="1:4">
      <c r="A16" s="4" t="s">
        <v>421</v>
      </c>
      <c r="C16" s="4" t="s">
        <v>422</v>
      </c>
    </row>
    <row r="17" spans="1:4">
      <c r="A17" s="4" t="s">
        <v>423</v>
      </c>
    </row>
    <row r="18" spans="1:4">
      <c r="A18" s="4" t="s">
        <v>420</v>
      </c>
      <c r="C18" s="7" t="n">
        <v>675</v>
      </c>
    </row>
    <row r="19" spans="1:4">
      <c r="A19" s="4" t="s">
        <v>424</v>
      </c>
    </row>
    <row r="20" spans="1:4">
      <c r="A20" s="4" t="s">
        <v>408</v>
      </c>
      <c r="C20" s="7" t="n">
        <v>5000</v>
      </c>
    </row>
    <row r="21" spans="1:4">
      <c r="A21" s="4" t="s">
        <v>425</v>
      </c>
      <c r="C21" s="4" t="s">
        <v>426</v>
      </c>
    </row>
    <row r="22" spans="1:4">
      <c r="A22" s="4" t="s">
        <v>427</v>
      </c>
      <c r="C22" s="4" t="s">
        <v>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07</v>
      </c>
    </row>
    <row r="2" spans="1:2">
      <c r="A2" s="5" t="n">
        <v>2018</v>
      </c>
      <c r="B2" s="7" t="n">
        <v>93750</v>
      </c>
    </row>
    <row r="3" spans="1:2">
      <c r="A3" s="5" t="n">
        <v>2019</v>
      </c>
      <c r="B3" s="5" t="n">
        <v>125000</v>
      </c>
    </row>
    <row r="4" spans="1:2">
      <c r="A4" s="5" t="n">
        <v>2020</v>
      </c>
      <c r="B4" s="5" t="n">
        <v>125000</v>
      </c>
    </row>
    <row r="5" spans="1:2">
      <c r="A5" s="5" t="n">
        <v>2021</v>
      </c>
      <c r="B5" s="5" t="n">
        <v>595136</v>
      </c>
    </row>
    <row r="6" spans="1:2">
      <c r="A6" s="5" t="n">
        <v>2022</v>
      </c>
      <c r="B6" s="5" t="n">
        <v>675000</v>
      </c>
    </row>
    <row r="7" spans="1:2">
      <c r="A7" s="4" t="s">
        <v>100</v>
      </c>
      <c r="B7" s="7" t="n">
        <v>3619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30</v>
      </c>
      <c r="B1" s="2" t="s">
        <v>1</v>
      </c>
    </row>
    <row r="2" spans="1:4">
      <c r="B2" s="2" t="s">
        <v>2</v>
      </c>
      <c r="C2" s="2" t="s">
        <v>67</v>
      </c>
      <c r="D2" s="2" t="s">
        <v>25</v>
      </c>
    </row>
    <row r="3" spans="1:4">
      <c r="A3" s="4" t="s">
        <v>431</v>
      </c>
      <c r="B3" s="5" t="n">
        <v>1009500</v>
      </c>
      <c r="D3" s="5" t="n">
        <v>1699000</v>
      </c>
    </row>
    <row r="4" spans="1:4">
      <c r="A4" s="4" t="s">
        <v>432</v>
      </c>
    </row>
    <row r="5" spans="1:4">
      <c r="A5" s="4" t="s">
        <v>433</v>
      </c>
      <c r="B5" s="5" t="n">
        <v>282867</v>
      </c>
      <c r="C5" s="5" t="n">
        <v>6899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1</v>
      </c>
      <c r="D1" s="2" t="s">
        <v>236</v>
      </c>
    </row>
    <row r="2" spans="1:4">
      <c r="B2" s="2" t="s">
        <v>2</v>
      </c>
      <c r="C2" s="2" t="s">
        <v>67</v>
      </c>
      <c r="D2" s="2" t="s">
        <v>25</v>
      </c>
    </row>
    <row r="3" spans="1:4">
      <c r="A3" s="4" t="s">
        <v>435</v>
      </c>
      <c r="B3" s="7" t="n">
        <v>3407</v>
      </c>
      <c r="C3" s="7" t="n">
        <v>771</v>
      </c>
      <c r="D3" s="7" t="n">
        <v>9867</v>
      </c>
    </row>
    <row r="4" spans="1:4">
      <c r="A4" s="4" t="s">
        <v>436</v>
      </c>
      <c r="B4" s="7" t="n">
        <v>0</v>
      </c>
      <c r="D4" s="7" t="n">
        <v>0</v>
      </c>
    </row>
    <row r="5" spans="1:4">
      <c r="A5" s="4" t="s">
        <v>437</v>
      </c>
    </row>
    <row r="6" spans="1:4">
      <c r="A6" s="4" t="s">
        <v>438</v>
      </c>
      <c r="B6" s="4" t="s">
        <v>439</v>
      </c>
      <c r="C6" s="4" t="s">
        <v>440</v>
      </c>
    </row>
    <row r="7" spans="1:4">
      <c r="A7" s="4" t="s">
        <v>441</v>
      </c>
    </row>
    <row r="8" spans="1:4">
      <c r="A8" s="4" t="s">
        <v>438</v>
      </c>
      <c r="B8" s="4" t="s">
        <v>442</v>
      </c>
      <c r="C8" s="4" t="s">
        <v>443</v>
      </c>
    </row>
    <row r="9" spans="1:4">
      <c r="A9" s="4" t="s">
        <v>444</v>
      </c>
    </row>
    <row r="10" spans="1:4">
      <c r="A10" s="4" t="s">
        <v>438</v>
      </c>
      <c r="B10" s="4" t="s">
        <v>445</v>
      </c>
      <c r="D10" s="4" t="s">
        <v>446</v>
      </c>
    </row>
    <row r="11" spans="1:4">
      <c r="A11" s="4" t="s">
        <v>447</v>
      </c>
    </row>
    <row r="12" spans="1:4">
      <c r="A12" s="4" t="s">
        <v>438</v>
      </c>
      <c r="B12" s="4" t="s">
        <v>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449</v>
      </c>
      <c r="B1" s="2" t="s">
        <v>450</v>
      </c>
      <c r="C1" s="2" t="s">
        <v>451</v>
      </c>
    </row>
    <row r="2" spans="1:3">
      <c r="A2" s="4" t="s">
        <v>452</v>
      </c>
      <c r="B2" s="7" t="n">
        <v>1</v>
      </c>
    </row>
    <row r="3" spans="1:3">
      <c r="A3" s="4" t="s">
        <v>453</v>
      </c>
    </row>
    <row r="4" spans="1:3">
      <c r="A4" s="4" t="s">
        <v>452</v>
      </c>
      <c r="B4" s="5" t="n">
        <v>3</v>
      </c>
    </row>
    <row r="5" spans="1:3">
      <c r="A5" s="4" t="s">
        <v>454</v>
      </c>
    </row>
    <row r="6" spans="1:3">
      <c r="A6" s="4" t="s">
        <v>452</v>
      </c>
      <c r="B6" s="7" t="n">
        <v>2</v>
      </c>
    </row>
    <row r="7" spans="1:3">
      <c r="A7" s="4" t="s">
        <v>455</v>
      </c>
    </row>
    <row r="8" spans="1:3">
      <c r="A8" s="4" t="s">
        <v>456</v>
      </c>
      <c r="C8" s="5" t="n">
        <v>700000</v>
      </c>
    </row>
    <row r="9" spans="1:3">
      <c r="A9" s="4" t="s">
        <v>457</v>
      </c>
    </row>
    <row r="10" spans="1:3">
      <c r="A10" s="4" t="s">
        <v>456</v>
      </c>
      <c r="C10" s="5" t="n">
        <v>3200000</v>
      </c>
    </row>
    <row r="11" spans="1:3">
      <c r="A11" s="4" t="s">
        <v>458</v>
      </c>
    </row>
    <row r="12" spans="1:3">
      <c r="A12" s="4" t="s">
        <v>456</v>
      </c>
      <c r="C12" s="5" t="n">
        <v>3900000</v>
      </c>
    </row>
    <row r="13" spans="1:3">
      <c r="A13" s="4" t="s">
        <v>459</v>
      </c>
    </row>
    <row r="14" spans="1:3">
      <c r="A14" s="4" t="s">
        <v>456</v>
      </c>
      <c r="C14" s="5" t="n">
        <v>250000</v>
      </c>
    </row>
    <row r="15" spans="1:3">
      <c r="A15" s="4" t="s">
        <v>460</v>
      </c>
    </row>
    <row r="16" spans="1:3">
      <c r="A16" s="4" t="s">
        <v>456</v>
      </c>
      <c r="C16" s="5" t="n">
        <v>425000</v>
      </c>
    </row>
    <row r="17" spans="1:3">
      <c r="A17" s="4" t="s">
        <v>461</v>
      </c>
    </row>
    <row r="18" spans="1:3">
      <c r="A18" s="4" t="s">
        <v>456</v>
      </c>
      <c r="C18" s="5" t="n">
        <v>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407</v>
      </c>
      <c r="C4" s="7" t="n">
        <v>771</v>
      </c>
    </row>
    <row r="5" spans="1:3">
      <c r="A5" s="4" t="s">
        <v>70</v>
      </c>
      <c r="B5" s="5" t="n">
        <v>1982</v>
      </c>
      <c r="C5" s="5" t="n">
        <v>686</v>
      </c>
    </row>
    <row r="6" spans="1:3">
      <c r="A6" s="4" t="s">
        <v>71</v>
      </c>
      <c r="B6" s="5" t="n">
        <v>1425</v>
      </c>
      <c r="C6" s="5" t="n">
        <v>85</v>
      </c>
    </row>
    <row r="7" spans="1:3">
      <c r="A7" s="3" t="s">
        <v>72</v>
      </c>
    </row>
    <row r="8" spans="1:3">
      <c r="A8" s="4" t="s">
        <v>73</v>
      </c>
      <c r="B8" s="5" t="n">
        <v>172</v>
      </c>
      <c r="C8" s="5" t="n">
        <v>115</v>
      </c>
    </row>
    <row r="9" spans="1:3">
      <c r="A9" s="4" t="s">
        <v>74</v>
      </c>
      <c r="B9" s="5" t="n">
        <v>1219</v>
      </c>
      <c r="C9" s="5" t="n">
        <v>1080</v>
      </c>
    </row>
    <row r="10" spans="1:3">
      <c r="A10" s="4" t="s">
        <v>75</v>
      </c>
      <c r="B10" s="5" t="n">
        <v>87</v>
      </c>
      <c r="C10" s="5" t="n">
        <v>34</v>
      </c>
    </row>
    <row r="11" spans="1:3">
      <c r="A11" s="4" t="s">
        <v>76</v>
      </c>
      <c r="B11" s="5" t="n">
        <v>1478</v>
      </c>
      <c r="C11" s="5" t="n">
        <v>1229</v>
      </c>
    </row>
    <row r="12" spans="1:3">
      <c r="A12" s="4" t="s">
        <v>77</v>
      </c>
      <c r="B12" s="5" t="n">
        <v>96</v>
      </c>
      <c r="C12" s="5" t="n">
        <v>-54</v>
      </c>
    </row>
    <row r="13" spans="1:3">
      <c r="A13" s="4" t="s">
        <v>78</v>
      </c>
      <c r="B13" s="5" t="n">
        <v>43</v>
      </c>
      <c r="C13" s="5" t="n">
        <v>-1198</v>
      </c>
    </row>
    <row r="14" spans="1:3">
      <c r="A14" s="4" t="s">
        <v>79</v>
      </c>
      <c r="B14" s="4" t="s">
        <v>35</v>
      </c>
      <c r="C14" s="5" t="n">
        <v>18123</v>
      </c>
    </row>
    <row r="15" spans="1:3">
      <c r="A15" s="4" t="s">
        <v>80</v>
      </c>
      <c r="B15" s="5" t="n">
        <v>43</v>
      </c>
      <c r="C15" s="5" t="n">
        <v>16925</v>
      </c>
    </row>
    <row r="16" spans="1:3">
      <c r="A16" s="3" t="s">
        <v>81</v>
      </c>
    </row>
    <row r="17" spans="1:3">
      <c r="A17" s="4" t="s">
        <v>82</v>
      </c>
      <c r="B17" s="4" t="s">
        <v>35</v>
      </c>
      <c r="C17" s="5" t="n">
        <v>1365</v>
      </c>
    </row>
    <row r="18" spans="1:3">
      <c r="A18" s="4" t="s">
        <v>83</v>
      </c>
      <c r="B18" s="4" t="s">
        <v>35</v>
      </c>
      <c r="C18" s="5" t="n">
        <v>26349</v>
      </c>
    </row>
    <row r="19" spans="1:3">
      <c r="A19" s="4" t="s">
        <v>82</v>
      </c>
      <c r="B19" s="4" t="s">
        <v>35</v>
      </c>
      <c r="C19" s="5" t="n">
        <v>27714</v>
      </c>
    </row>
    <row r="20" spans="1:3">
      <c r="A20" s="4" t="s">
        <v>84</v>
      </c>
      <c r="B20" s="5" t="n">
        <v>43</v>
      </c>
      <c r="C20" s="5" t="n">
        <v>44639</v>
      </c>
    </row>
    <row r="21" spans="1:3">
      <c r="A21" s="3" t="s">
        <v>85</v>
      </c>
    </row>
    <row r="22" spans="1:3">
      <c r="A22" s="4" t="s">
        <v>86</v>
      </c>
      <c r="B22" s="5" t="n">
        <v>-43</v>
      </c>
      <c r="C22" s="4" t="s">
        <v>35</v>
      </c>
    </row>
    <row r="23" spans="1:3">
      <c r="A23" s="4" t="s">
        <v>87</v>
      </c>
      <c r="B23" s="4" t="s">
        <v>35</v>
      </c>
      <c r="C23" s="7" t="n">
        <v>44639</v>
      </c>
    </row>
    <row r="24" spans="1:3">
      <c r="A24" s="3" t="s">
        <v>88</v>
      </c>
    </row>
    <row r="25" spans="1:3">
      <c r="A25" s="4" t="s">
        <v>80</v>
      </c>
      <c r="B25" s="7" t="n">
        <v>0</v>
      </c>
      <c r="C25" s="8" t="n">
        <v>0.99</v>
      </c>
    </row>
    <row r="26" spans="1:3">
      <c r="A26" s="4" t="s">
        <v>89</v>
      </c>
      <c r="B26" s="4" t="s">
        <v>35</v>
      </c>
      <c r="C26" s="9" t="n">
        <v>1.62</v>
      </c>
    </row>
    <row r="27" spans="1:3">
      <c r="A27" s="4" t="s">
        <v>84</v>
      </c>
      <c r="B27" s="5" t="n">
        <v>0</v>
      </c>
      <c r="C27" s="9" t="n">
        <v>2.61</v>
      </c>
    </row>
    <row r="28" spans="1:3">
      <c r="A28" s="3" t="s">
        <v>90</v>
      </c>
    </row>
    <row r="29" spans="1:3">
      <c r="A29" s="4" t="s">
        <v>80</v>
      </c>
      <c r="B29" s="5" t="n">
        <v>0</v>
      </c>
      <c r="C29" s="9" t="n">
        <v>0.95</v>
      </c>
    </row>
    <row r="30" spans="1:3">
      <c r="A30" s="4" t="s">
        <v>89</v>
      </c>
      <c r="B30" s="4" t="s">
        <v>35</v>
      </c>
      <c r="C30" s="9" t="n">
        <v>1.56</v>
      </c>
    </row>
    <row r="31" spans="1:3">
      <c r="A31" s="4" t="s">
        <v>84</v>
      </c>
      <c r="B31" s="7" t="n">
        <v>0</v>
      </c>
      <c r="C31" s="8" t="n">
        <v>2.51</v>
      </c>
    </row>
    <row r="32" spans="1:3">
      <c r="A32" s="3" t="s">
        <v>91</v>
      </c>
    </row>
    <row r="33" spans="1:3">
      <c r="A33" s="4" t="s">
        <v>92</v>
      </c>
      <c r="B33" s="5" t="n">
        <v>11130000</v>
      </c>
      <c r="C33" s="5" t="n">
        <v>17082000</v>
      </c>
    </row>
    <row r="34" spans="1:3">
      <c r="A34" s="4" t="s">
        <v>93</v>
      </c>
      <c r="B34" s="5" t="n">
        <v>11413000</v>
      </c>
      <c r="C34" s="5" t="n">
        <v>177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74"/>
    <col customWidth="1" max="3" min="3" width="36"/>
    <col customWidth="1" max="4" min="4" width="27"/>
    <col customWidth="1" max="5" min="5" width="40"/>
    <col customWidth="1" max="6" min="6" width="24"/>
    <col customWidth="1" max="7" min="7" width="10"/>
  </cols>
  <sheetData>
    <row r="1" spans="1:7">
      <c r="A1" s="1" t="s">
        <v>94</v>
      </c>
      <c r="B1" s="2" t="s">
        <v>95</v>
      </c>
      <c r="C1" s="2" t="s">
        <v>96</v>
      </c>
      <c r="D1" s="2" t="s">
        <v>97</v>
      </c>
      <c r="E1" s="2" t="s">
        <v>98</v>
      </c>
      <c r="F1" s="2" t="s">
        <v>99</v>
      </c>
      <c r="G1" s="2" t="s">
        <v>100</v>
      </c>
    </row>
    <row r="2" spans="1:7">
      <c r="A2" s="4" t="s">
        <v>101</v>
      </c>
      <c r="B2" s="7" t="n">
        <v>14</v>
      </c>
      <c r="C2" s="7" t="n">
        <v>58034</v>
      </c>
      <c r="D2" s="7" t="n">
        <v>22144</v>
      </c>
      <c r="E2" s="7" t="n">
        <v>-78</v>
      </c>
      <c r="F2" s="7" t="n">
        <v>-47025</v>
      </c>
      <c r="G2" s="7" t="n">
        <v>33089</v>
      </c>
    </row>
    <row r="3" spans="1:7">
      <c r="A3" s="4" t="s">
        <v>102</v>
      </c>
      <c r="B3" s="5" t="n">
        <v>11129892</v>
      </c>
    </row>
    <row r="4" spans="1:7">
      <c r="A4" s="4" t="s">
        <v>84</v>
      </c>
      <c r="B4" s="4" t="s">
        <v>35</v>
      </c>
      <c r="C4" s="4" t="s">
        <v>35</v>
      </c>
      <c r="D4" s="5" t="n">
        <v>43</v>
      </c>
      <c r="E4" s="4" t="s">
        <v>35</v>
      </c>
      <c r="F4" s="4" t="s">
        <v>35</v>
      </c>
      <c r="G4" s="5" t="n">
        <v>43</v>
      </c>
    </row>
    <row r="5" spans="1:7">
      <c r="A5" s="4" t="s">
        <v>86</v>
      </c>
      <c r="B5" s="4" t="s">
        <v>35</v>
      </c>
      <c r="C5" s="4" t="s">
        <v>35</v>
      </c>
      <c r="D5" s="4" t="s">
        <v>35</v>
      </c>
      <c r="E5" s="5" t="n">
        <v>-43</v>
      </c>
      <c r="F5" s="4" t="s">
        <v>35</v>
      </c>
      <c r="G5" s="5" t="n">
        <v>-43</v>
      </c>
    </row>
    <row r="6" spans="1:7">
      <c r="A6" s="4" t="s">
        <v>103</v>
      </c>
      <c r="B6" s="4" t="s">
        <v>35</v>
      </c>
      <c r="C6" s="5" t="n">
        <v>31</v>
      </c>
      <c r="D6" s="4" t="s">
        <v>35</v>
      </c>
      <c r="E6" s="4" t="s">
        <v>35</v>
      </c>
      <c r="F6" s="4" t="s">
        <v>35</v>
      </c>
      <c r="G6" s="5" t="n">
        <v>31</v>
      </c>
    </row>
    <row r="7" spans="1:7">
      <c r="A7" s="4" t="s">
        <v>104</v>
      </c>
      <c r="B7" s="7" t="n">
        <v>14</v>
      </c>
      <c r="C7" s="7" t="n">
        <v>58065</v>
      </c>
      <c r="D7" s="7" t="n">
        <v>22187</v>
      </c>
      <c r="E7" s="7" t="n">
        <v>-121</v>
      </c>
      <c r="F7" s="7" t="n">
        <v>-47025</v>
      </c>
      <c r="G7" s="7" t="n">
        <v>33120</v>
      </c>
    </row>
    <row r="8" spans="1:7">
      <c r="A8" s="4" t="s">
        <v>105</v>
      </c>
      <c r="B8" s="5" t="n">
        <v>11129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4</v>
      </c>
      <c r="B4" s="7" t="n">
        <v>43</v>
      </c>
      <c r="C4" s="7" t="n">
        <v>44639</v>
      </c>
    </row>
    <row r="5" spans="1:3">
      <c r="A5" s="3" t="s">
        <v>108</v>
      </c>
    </row>
    <row r="6" spans="1:3">
      <c r="A6" s="4" t="s">
        <v>109</v>
      </c>
      <c r="B6" s="5" t="n">
        <v>15</v>
      </c>
      <c r="C6" s="4" t="s">
        <v>35</v>
      </c>
    </row>
    <row r="7" spans="1:3">
      <c r="A7" s="4" t="s">
        <v>110</v>
      </c>
      <c r="B7" s="4" t="s">
        <v>35</v>
      </c>
      <c r="C7" s="5" t="n">
        <v>-26349</v>
      </c>
    </row>
    <row r="8" spans="1:3">
      <c r="A8" s="4" t="s">
        <v>111</v>
      </c>
      <c r="B8" s="4" t="s">
        <v>35</v>
      </c>
      <c r="C8" s="5" t="n">
        <v>-18123</v>
      </c>
    </row>
    <row r="9" spans="1:3">
      <c r="A9" s="4" t="s">
        <v>112</v>
      </c>
      <c r="B9" s="5" t="n">
        <v>95</v>
      </c>
      <c r="C9" s="5" t="n">
        <v>323</v>
      </c>
    </row>
    <row r="10" spans="1:3">
      <c r="A10" s="4" t="s">
        <v>113</v>
      </c>
      <c r="B10" s="4" t="s">
        <v>35</v>
      </c>
      <c r="C10" s="5" t="n">
        <v>10</v>
      </c>
    </row>
    <row r="11" spans="1:3">
      <c r="A11" s="4" t="s">
        <v>114</v>
      </c>
      <c r="B11" s="5" t="n">
        <v>31</v>
      </c>
      <c r="C11" s="4" t="s">
        <v>35</v>
      </c>
    </row>
    <row r="12" spans="1:3">
      <c r="A12" s="3" t="s">
        <v>115</v>
      </c>
    </row>
    <row r="13" spans="1:3">
      <c r="A13" s="4" t="s">
        <v>116</v>
      </c>
      <c r="B13" s="5" t="n">
        <v>161</v>
      </c>
      <c r="C13" s="5" t="n">
        <v>2360</v>
      </c>
    </row>
    <row r="14" spans="1:3">
      <c r="A14" s="4" t="s">
        <v>117</v>
      </c>
      <c r="B14" s="5" t="n">
        <v>-479</v>
      </c>
      <c r="C14" s="5" t="n">
        <v>581</v>
      </c>
    </row>
    <row r="15" spans="1:3">
      <c r="A15" s="4" t="s">
        <v>118</v>
      </c>
      <c r="B15" s="5" t="n">
        <v>-80</v>
      </c>
      <c r="C15" s="5" t="n">
        <v>82</v>
      </c>
    </row>
    <row r="16" spans="1:3">
      <c r="A16" s="4" t="s">
        <v>41</v>
      </c>
      <c r="B16" s="5" t="n">
        <v>-18</v>
      </c>
      <c r="C16" s="5" t="n">
        <v>-1597</v>
      </c>
    </row>
    <row r="17" spans="1:3">
      <c r="A17" s="4" t="s">
        <v>119</v>
      </c>
      <c r="B17" s="4" t="s">
        <v>35</v>
      </c>
      <c r="C17" s="5" t="n">
        <v>-1038</v>
      </c>
    </row>
    <row r="18" spans="1:3">
      <c r="A18" s="4" t="s">
        <v>120</v>
      </c>
      <c r="B18" s="5" t="n">
        <v>105</v>
      </c>
      <c r="C18" s="5" t="n">
        <v>2418</v>
      </c>
    </row>
    <row r="19" spans="1:3">
      <c r="A19" s="4" t="s">
        <v>121</v>
      </c>
      <c r="B19" s="5" t="n">
        <v>22</v>
      </c>
      <c r="C19" s="5" t="n">
        <v>-699</v>
      </c>
    </row>
    <row r="20" spans="1:3">
      <c r="A20" s="4" t="s">
        <v>122</v>
      </c>
      <c r="B20" s="5" t="n">
        <v>-61</v>
      </c>
      <c r="C20" s="5" t="n">
        <v>400</v>
      </c>
    </row>
    <row r="21" spans="1:3">
      <c r="A21" s="4" t="s">
        <v>123</v>
      </c>
      <c r="B21" s="5" t="n">
        <v>-166</v>
      </c>
      <c r="C21" s="5" t="n">
        <v>3007</v>
      </c>
    </row>
    <row r="22" spans="1:3">
      <c r="A22" s="3" t="s">
        <v>124</v>
      </c>
    </row>
    <row r="23" spans="1:3">
      <c r="A23" s="4" t="s">
        <v>125</v>
      </c>
      <c r="B23" s="5" t="n">
        <v>-5765</v>
      </c>
      <c r="C23" s="4" t="s">
        <v>35</v>
      </c>
    </row>
    <row r="24" spans="1:3">
      <c r="A24" s="4" t="s">
        <v>126</v>
      </c>
      <c r="B24" s="5" t="n">
        <v>5695</v>
      </c>
      <c r="C24" s="4" t="s">
        <v>35</v>
      </c>
    </row>
    <row r="25" spans="1:3">
      <c r="A25" s="4" t="s">
        <v>127</v>
      </c>
      <c r="B25" s="5" t="n">
        <v>450</v>
      </c>
      <c r="C25" s="4" t="s">
        <v>35</v>
      </c>
    </row>
    <row r="26" spans="1:3">
      <c r="A26" s="4" t="s">
        <v>128</v>
      </c>
      <c r="B26" s="4" t="s">
        <v>35</v>
      </c>
      <c r="C26" s="5" t="n">
        <v>40825</v>
      </c>
    </row>
    <row r="27" spans="1:3">
      <c r="A27" s="4" t="s">
        <v>129</v>
      </c>
      <c r="B27" s="4" t="s">
        <v>35</v>
      </c>
      <c r="C27" s="5" t="n">
        <v>-42</v>
      </c>
    </row>
    <row r="28" spans="1:3">
      <c r="A28" s="4" t="s">
        <v>130</v>
      </c>
      <c r="B28" s="5" t="n">
        <v>380</v>
      </c>
      <c r="C28" s="5" t="n">
        <v>40783</v>
      </c>
    </row>
    <row r="29" spans="1:3">
      <c r="A29" s="3" t="s">
        <v>131</v>
      </c>
    </row>
    <row r="30" spans="1:3">
      <c r="A30" s="4" t="s">
        <v>132</v>
      </c>
      <c r="B30" s="4" t="s">
        <v>35</v>
      </c>
      <c r="C30" s="5" t="n">
        <v>-1500</v>
      </c>
    </row>
    <row r="31" spans="1:3">
      <c r="A31" s="4" t="s">
        <v>133</v>
      </c>
      <c r="B31" s="4" t="s">
        <v>35</v>
      </c>
      <c r="C31" s="5" t="n">
        <v>69</v>
      </c>
    </row>
    <row r="32" spans="1:3">
      <c r="A32" s="4" t="s">
        <v>134</v>
      </c>
      <c r="B32" s="4" t="s">
        <v>35</v>
      </c>
      <c r="C32" s="5" t="n">
        <v>-1431</v>
      </c>
    </row>
    <row r="33" spans="1:3">
      <c r="A33" s="4" t="s">
        <v>135</v>
      </c>
      <c r="B33" s="5" t="n">
        <v>214</v>
      </c>
      <c r="C33" s="5" t="n">
        <v>42359</v>
      </c>
    </row>
    <row r="34" spans="1:3">
      <c r="A34" s="4" t="s">
        <v>136</v>
      </c>
      <c r="B34" s="5" t="n">
        <v>3173</v>
      </c>
      <c r="C34" s="5" t="n">
        <v>441</v>
      </c>
    </row>
    <row r="35" spans="1:3">
      <c r="A35" s="4" t="s">
        <v>137</v>
      </c>
      <c r="B35" s="5" t="n">
        <v>3387</v>
      </c>
      <c r="C35" s="5" t="n">
        <v>42800</v>
      </c>
    </row>
    <row r="36" spans="1:3">
      <c r="A36" s="3" t="s">
        <v>138</v>
      </c>
    </row>
    <row r="37" spans="1:3">
      <c r="A37" s="4" t="s">
        <v>139</v>
      </c>
      <c r="B37" s="4" t="s">
        <v>35</v>
      </c>
      <c r="C37" s="5" t="n">
        <v>54</v>
      </c>
    </row>
    <row r="38" spans="1:3">
      <c r="A38" s="3" t="s">
        <v>140</v>
      </c>
    </row>
    <row r="39" spans="1:3">
      <c r="A39" s="4" t="s">
        <v>141</v>
      </c>
      <c r="B39" s="5" t="n">
        <v>5000</v>
      </c>
      <c r="C39" s="5" t="n">
        <v>5000</v>
      </c>
    </row>
    <row r="40" spans="1:3">
      <c r="A40" s="4" t="s">
        <v>142</v>
      </c>
      <c r="B40" s="7" t="n">
        <v>-43</v>
      </c>
      <c r="C40"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9:23Z</dcterms:created>
  <dcterms:modified xmlns:dcterms="http://purl.org/dc/terms/" xmlns:xsi="http://www.w3.org/2001/XMLSchema-instance" xsi:type="dcterms:W3CDTF">2018-05-15T15:19:23Z</dcterms:modified>
</cp:coreProperties>
</file>